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ature of Business and Operatio" sheetId="6" r:id="rId6"/>
    <s:sheet name="Significant Accounting Policies" sheetId="7" r:id="rId7"/>
    <s:sheet name="Net Loss Per Share Attributable" sheetId="8" r:id="rId8"/>
    <s:sheet name="Accrued Expenses" sheetId="9" r:id="rId9"/>
    <s:sheet name="Convertible Notes Payable to Sh" sheetId="10" r:id="rId10"/>
    <s:sheet name="Loan Agreements" sheetId="11" r:id="rId11"/>
    <s:sheet name="Stock Option Plan" sheetId="12" r:id="rId12"/>
    <s:sheet name="Fair Value Measurements" sheetId="13" r:id="rId13"/>
    <s:sheet name="Subsequent Events" sheetId="14" r:id="rId14"/>
    <s:sheet name="Significant Accounting Polici15" sheetId="15" r:id="rId15"/>
    <s:sheet name="Net Loss Per Share Attributab16" sheetId="16" r:id="rId16"/>
    <s:sheet name="Accrued Expenses (Tables)" sheetId="17" r:id="rId17"/>
    <s:sheet name="Loan Agreements (Tables)" sheetId="18" r:id="rId18"/>
    <s:sheet name="Stock Option Plan (Tables)" sheetId="19" r:id="rId19"/>
    <s:sheet name="Fair Value Measurements (Tables" sheetId="20" r:id="rId20"/>
    <s:sheet name="Nature of Business and Operat21" sheetId="21" r:id="rId21"/>
    <s:sheet name="Net Loss Per Share Attributab22" sheetId="22" r:id="rId22"/>
    <s:sheet name="Accrued Expenses - Schedule of " sheetId="23" r:id="rId23"/>
    <s:sheet name="Convertible Notes Payable to 24" sheetId="24" r:id="rId24"/>
    <s:sheet name="Loan Agreements - Additional In" sheetId="25" r:id="rId25"/>
    <s:sheet name="Loan Agreements - Fair Value of" sheetId="26" r:id="rId26"/>
    <s:sheet name="Stock Option Plan -Summary of S" sheetId="27" r:id="rId27"/>
    <s:sheet name="Stock Option Plan - Additional " sheetId="28" r:id="rId28"/>
    <s:sheet name="Stock Option Plan - Summary of " sheetId="29" r:id="rId29"/>
    <s:sheet name="Fair Value Measurements - Summa" sheetId="30" r:id="rId30"/>
    <s:sheet name="Subsequent Event - Additional I" sheetId="31" r:id="rId31"/>
  </s:sheets>
  <s:definedNames/>
  <s:calcPr calcId="124519" calcMode="auto" fullCalcOnLoad="1"/>
</s:workbook>
</file>

<file path=xl/sharedStrings.xml><?xml version="1.0" encoding="utf-8"?>
<sst xmlns="http://schemas.openxmlformats.org/spreadsheetml/2006/main" uniqueCount="358">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ERU</t>
  </si>
  <si>
    <t>Entity Registrant Name</t>
  </si>
  <si>
    <t>CERULEAN PHARMA INC.</t>
  </si>
  <si>
    <t>Entity Central Index Key</t>
  </si>
  <si>
    <t>Current Fiscal Year End Date</t>
  </si>
  <si>
    <t>--12-31</t>
  </si>
  <si>
    <t>Entity Filer Category</t>
  </si>
  <si>
    <t>Smaller Reporting Company</t>
  </si>
  <si>
    <t>Entity Common Stock, Shares Outstanding</t>
  </si>
  <si>
    <t>Condensed Consolidated Balance Sheets - USD ($) $ in Thousands</t>
  </si>
  <si>
    <t>Dec. 31, 2014</t>
  </si>
  <si>
    <t>Current assets:</t>
  </si>
  <si>
    <t>Cash and cash equivalents</t>
  </si>
  <si>
    <t>Accounts receivable, prepaid expenses, and other current assets</t>
  </si>
  <si>
    <t>Total current assets</t>
  </si>
  <si>
    <t>Property and equipment — Net</t>
  </si>
  <si>
    <t>Other assets</t>
  </si>
  <si>
    <t>Total</t>
  </si>
  <si>
    <t>Current liabilities:</t>
  </si>
  <si>
    <t>Current portion of loan payable</t>
  </si>
  <si>
    <t>Accounts payable</t>
  </si>
  <si>
    <t>Accrued expenses</t>
  </si>
  <si>
    <t>Other liabilities</t>
  </si>
  <si>
    <t>Total current liabilities</t>
  </si>
  <si>
    <t>Long-term liabilities:</t>
  </si>
  <si>
    <t>Loan payable — net of current portion</t>
  </si>
  <si>
    <t>Non-current accrued interest</t>
  </si>
  <si>
    <t>Other</t>
  </si>
  <si>
    <t>Total long-term liabilities</t>
  </si>
  <si>
    <t>Commitments</t>
  </si>
  <si>
    <t>Stockholders’ equity:</t>
  </si>
  <si>
    <t>Preferred stock, $0.01 par value; 5,000,000 shares authorized, no shares issued or outstanding</t>
  </si>
  <si>
    <t>Common stock, $0.0001 par value; 120,000,000 shares authorized, 27,300,105 and 20,125,049 shares issued and outstanding at June 30, 2015 and December 31, 2014, respectively</t>
  </si>
  <si>
    <t>Additional paid-in capital</t>
  </si>
  <si>
    <t>Accumulated deficit</t>
  </si>
  <si>
    <t>Total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 in Thousands</t>
  </si>
  <si>
    <t>3 Months Ended</t>
  </si>
  <si>
    <t>Jun. 30, 2014</t>
  </si>
  <si>
    <t>Income Statement [Abstract]</t>
  </si>
  <si>
    <t>Revenue</t>
  </si>
  <si>
    <t>Operating expenses:</t>
  </si>
  <si>
    <t>Research and development</t>
  </si>
  <si>
    <t>General and administrative</t>
  </si>
  <si>
    <t>Total operating expenses</t>
  </si>
  <si>
    <t>Other income (expense):</t>
  </si>
  <si>
    <t>Interest income</t>
  </si>
  <si>
    <t>Interest expense</t>
  </si>
  <si>
    <t>Loss on extinguishment of debt</t>
  </si>
  <si>
    <t>Decrease in value of preferred stock warrant liability</t>
  </si>
  <si>
    <t>Total other (expense) income — net</t>
  </si>
  <si>
    <t>Net loss attributable to common stockholders</t>
  </si>
  <si>
    <t>Net loss per share attributable to common stockholders:</t>
  </si>
  <si>
    <t>Basic and diluted</t>
  </si>
  <si>
    <t>Weighted-average common shares outstanding:</t>
  </si>
  <si>
    <t>Condensed Consolidated Statements of Cash Flows - USD ($) $ in Thousands</t>
  </si>
  <si>
    <t>Cash flows from operating activities:</t>
  </si>
  <si>
    <t>Net loss</t>
  </si>
  <si>
    <t>Adjustments to reconcile net loss to net cash used in operating activities:</t>
  </si>
  <si>
    <t>Stock-based compensation</t>
  </si>
  <si>
    <t>Noncash rent expense</t>
  </si>
  <si>
    <t>Change in carrying value of preferred stock warrant liability</t>
  </si>
  <si>
    <t>Depreciation and amortization</t>
  </si>
  <si>
    <t>Gain on disposal of property and equipment</t>
  </si>
  <si>
    <t>Noncash interest expense</t>
  </si>
  <si>
    <t>Changes in operating assets and liabilities:</t>
  </si>
  <si>
    <t>Accounts receivable, prepaid expenses and other current assets</t>
  </si>
  <si>
    <t>Net cash used in operating activities</t>
  </si>
  <si>
    <t>Cash flows from investing activities:</t>
  </si>
  <si>
    <t>Purchases of property and equipment</t>
  </si>
  <si>
    <t>Proceeds from sale of property and equipment</t>
  </si>
  <si>
    <t>Increase in restricted cash</t>
  </si>
  <si>
    <t>Net cash (used in) provided by investing activities</t>
  </si>
  <si>
    <t>Cash flows from financing activities:</t>
  </si>
  <si>
    <t>Proceeds from sale of common stock</t>
  </si>
  <si>
    <t>Proceeds from issuance of loans payable</t>
  </si>
  <si>
    <t>Proceeds from issuance of convertible promissory notes</t>
  </si>
  <si>
    <t>Payments on loans payable</t>
  </si>
  <si>
    <t>Cash paid for debt issuance costs</t>
  </si>
  <si>
    <t>Proceeds from public stock offering, net of issuance costs</t>
  </si>
  <si>
    <t>Net cash provided by financing activities</t>
  </si>
  <si>
    <t>Net increase in cash and cash equivalents</t>
  </si>
  <si>
    <t>Cash and cash equivalents — Beginning of period</t>
  </si>
  <si>
    <t>Cash and cash equivalents — End of period</t>
  </si>
  <si>
    <t>Supplemental disclosures of noncash investing and financing activities:</t>
  </si>
  <si>
    <t>Conversion of redeemable convertible preferred stock into common stock</t>
  </si>
  <si>
    <t>Conversion of convertible notes and accrued interest into common stock, net</t>
  </si>
  <si>
    <t>Reclassification of warrants to additional paid in capital</t>
  </si>
  <si>
    <t>Supplemental cash flow information — Interest paid</t>
  </si>
  <si>
    <t>Nature of Business and Operations</t>
  </si>
  <si>
    <t>Organization Consolidation And Presentation Of Financial Statements [Abstract]</t>
  </si>
  <si>
    <t>1.
NATURE OF BUSINESS AND OPERATIONS Nature of Business — Cerulean Pharma Inc. (the “Company”) was incorporated on November 28, 2005 as a Delaware corporation and is located in Cambridge, Massachusetts. The Company was formed to develop novel, nanotechnology-based therapeutics in the areas of oncology and other diseases. Basis of Presentation — The consolidated financial statements include the accounts of the Company and its subsidiary, Cerulean Pharma Australia Pty Ltd, a wholly owned Australian-based proprietary limited company. All intercompany accounts and transactions have been eliminated. The consolidated interim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have been condensed or omitted from this report, as is permitted by such rules and regulations. Accordingly, these condensed consolidated financial statements should be read in conjunction with the Company’s audited financial statements as of and for the year ended December 31, 2014 and notes thereto, included in the Company’s Annual Report on Form 10-K, which was filed with the Securities and Exchange Commission on March 19, 2015 (the “2015 10-K”). The unaudited condensed consolidated financial statements have been prepared on the same basis as the audited consolidated financial statements. In the opinion of the Company’s management, the accompanying unaudited interim consolidated financial statements contain all adjustments that are necessary to present fairly the Company’s financial position as of June 30, 2015, the results of its operations for the three and six months ended June 30, 2015 and 2014 and cash flows for the six months ended June 30, 2015 and 2014. Such adjustments are of a normal and recurring nature. The results for the three and six months ended June 30, 2015 are not indicative of the results for the year ending December 31, 2015, or for any future period. On April 10, 2015, the Company completed the issuance and sale of 6,716,000 shares of common stock in an underwritten public offering at a price to the public of $6.00 per share. The sale of shares of common stock included 876,000 shares sold pursuant to the full exercise of the underwriters’ option to purchase additional shares of common stock. The net proceeds to the Company from this offering were $37.2 million after deducting underwriting discounts and commissions and offering expenses payable by the Company. On April 15, 2014, the Company completed the issuance and sale of 8,500,000 shares of its common stock in its initial public offering (the “IPO”), at a price to the public of $7.00 per share. On May 7, 2014, the Company completed the sale of an additional 1,069,715 shares of common stock at a price to the public of $7.00 per share under a partial exercise by the underwriters of their option to purchase additional shares of common stock. The sale of the shares to the public resulted in net proceeds to the Company of $59.9 million after deducting underwriting discounts and commissions and offering expenses payable by the Company. In connection with the closing of the IPO, all of the Company’s outstanding redeemable convertible preferred stock and convertible notes automatically converted into shares of common stock as of April 15, 2014, resulting in the issuance by the Company of an additional 9,728,237 shares of common stock. The significant increases in shares outstanding in April 2015 and April 2014 impacts the year-over-year comparability of the Company’s net loss per share calculations. In connection with the completion of the IPO on April 15, 2014, the Company’s outstanding warrants to purchase 1,857,226 shares of the Company’s preferred stock automatically converted into warrants to purchase an aggregate of 128,663 shares of the Company’s common stock and, as a result, the Company reclassified the warrant liability to additional paid-in capital.</t>
  </si>
  <si>
    <t>Significant Accounting Policies</t>
  </si>
  <si>
    <t>Accounting Policies [Abstract]</t>
  </si>
  <si>
    <t>2.
SIGNIFICANT ACCOUNTING POLICIES There have been no material changes to the significant accounting policies previously disclosed in the 2015 10-K. Recent Accounting Pronouncements – In April 2015, the Financial Accounting Standards Board (the “FASB”) issued Accounting Standards Update (“ASU”) 2015-03, “Interest – Imputation of Interest” (“ASU 2015-03”). To simplify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annual and interim reporting periods beginning January 1, 2016 and is not expected to have a material impact on the Company’s consolidated financial statements.</t>
  </si>
  <si>
    <t>Net Loss Per Share Attributable to Common Stockholders</t>
  </si>
  <si>
    <t>Earnings Per Share [Abstract]</t>
  </si>
  <si>
    <t>3.
NET LOSS PER SHARE ATTRIBUTABLE TO COMMON STOCKHOLDERS The Company computes diluted loss per common share after giving effect to the dilutive effect of stock options, warrants and shares of unvested restricted stock that are outstanding during the period, except where the inclusion of such securities would be antidilutive. The Company has reported a net loss for all periods presented and, therefore, diluted net loss per common share is the same as basic net loss per common share. 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June 30,
2015
2014
Options to purchase common stock
2,989,627
1,755,786
Warrants to purchase common stock
300,564
128,663</t>
  </si>
  <si>
    <t>Accrued Expenses</t>
  </si>
  <si>
    <t>Payables And Accruals [Abstract]</t>
  </si>
  <si>
    <t>4.
ACCRUED EXPENSES Accrued expenses consist of the following (in thousands):
As of June 30, 2015
As of December 31, 2014
Accrued expenses
$
538
$
663
Accrued clinical trial costs
1,396
848
Accrued contract manufacturing expenses
392
580
Accrued compensation and benefits
939
983
Accrued interest
91
574
Total accrued expenses
$
3,356
$
3,648</t>
  </si>
  <si>
    <t>Convertible Notes Payable to Shareholders</t>
  </si>
  <si>
    <t>Debt Disclosure [Abstract]</t>
  </si>
  <si>
    <t>5.
CONVERTIBLE NOTES PAYABLE TO SHAREHOLDERS In February and March 2014, the Company issued convertible promissory notes in the original principal amount of $6.0 million to existing investors and a convertible promissory note in the original principal amount of $2.5 million to a new investor. All of the notes had a stated interest rate of 7.0%. Outstanding principal and unpaid accrued interest due under the notes were automatically converted into shares of the Company’s common stock upon the closing of the IPO at a conversion price equal to 77.5% of the IPO price. The Company recorded a loss on the extinguishment of the notes of $2.5 million in April 2014, equal to the difference between the fair value of the shares into which the notes converted and the carrying amount of the notes upon the closing of the IPO.</t>
  </si>
  <si>
    <t>Loan Agreements</t>
  </si>
  <si>
    <t>6.
LOAN AGREEMENTS On January 8, 2015 (the “Closing Date”), the Company entered into a term loan facility of up to $26.0 million (the “Term Loan”) with Hercules Technology Growth Capital, Inc. (“Hercules”). The proceeds were used to repay the Company’s existing term loan facility with Lighthouse Capital Partners VI, L.P. (“Lighthouse Capital”) and for general corporate and working capital purposes. The Term Loan is governed by a loan and security agreement, dated January 8, 2015, between the Company and Hercules (the “Hercules Loan Agreement”). The Hercules Loan Agreement provides for up to three separate borrowings, the first of which was funded in the amount of $15.0 million on the Closing Date. The second borrowing of up to $5.0 million may be drawn by the Company, subject to the satisfaction of customary funding conditions, on or prior to December 15, 2015, provided that the Company meets certain clinical milestones. The third borrowing of up to $6.0 million (the “Term C Loan Advance”) may be drawn, at no less than $3.0 million per draw and subject to the satisfaction of customary funding conditions, on or after September 30, 2015 but before December 15, 2015, provided that between the Closing Date and December 15, 2015, the Company has received net cash proceeds of at least $40.0 million from the issuance and sale by the Company of its equity securities and/or upfront cash payments from one or more strategic corporate partnerships. The Term Loan will mature on July 1, 2018. Each advance under the Term Loan accrues interest at a floating per annum rate equal to the greater of (i) 7.30% or (ii) the sum of 7.30% plus the prime rate minus 5.75%. The Term Loan provides for interest-only payments on a monthly basis until December 31, 2015. The interest only period may be extended at the Company’s option for a three month period if the Company attains certain clinical milestones, and for an additional three month period if the Company attains certain clinical milestones and receives net cash proceeds of at least $30.0 million from the issuance and sale by the Company of its equity securities and/or upfront cash payments from one or more strategic corporate partnerships. Thereafter, payments will be payable monthly in equal installments of principal and interest to fully amortize the outstanding principal over the remaining term of the loan, subject to recalculation upon a change in the prime rate. The Company may prepay the Term Loan in whole or in part upon seven business days’ prior written notice to Hercules. Any such prepayment of the Term Loan is subject to a prepayment charge of (i) 3.0% if such prepayment occurs within twelve months of the Closing Date, (ii) 2.0% if such prepayment occurs after twelve months following the Closing Date but on or prior to twenty-four months following the Closing Date, and (iii) 1.0% thereafter. Amounts outstanding during an event of default are payable upon Hercules’ demand and shall accrue interest at an additional rate of 5.0% per annum of the past due amount outstanding. At the end of the loan term (whether at maturity, by prepayment in full or otherwise), the Company shall pay a final end of term charge to Hercules in the amount of 6.7% of the aggregate original principal amount advanced by Hercules. The amount of the end of term charge is being accrued over the loan term as interest expense. In connection with the Hercules Loan Agreement, the Company issued to Hercules a warrant to purchase shares of the common stock of the Company at an exercise price of $6.05 per share. The warrant is initially exercisable for 137,521 shares of common stock. On such date (if any) as a Term C Loan Advance is made to the Company, the warrant shall automatically become exercisable for an additional 34,380 shares of common stock. The warrant is exercisable until January 8, 2020. The Company estimated the fair value of the warrant for shares exercisable on the issue date in January 2015 to be $659,000. The value of the warrant was recorded as a discount to the loan and will be amortized to interest expense using the effective interest method over the term of the loan. The fair value of the warrant was estimated on the date of issue for the exercisable shares at that date using the Black-Scholes option-pricing model. The following table shows the Black-Scholes assumptions used to value the warrant:
January 8, 2015
Contractual life
5 years
Volatility rate
61
%
Risk-free interest rate
1.50
%
Expected dividends
—
In connection with the Hercules Loan Agreement, the Company entered into a stock purchase agreement with Hercules, whereby Hercules purchased 135,501 shares of common stock from the Company at a price per share of $7.38, which was equal to the closing price of the common stock on The NASDAQ Global Market on January 7, 2015, for an aggregate purchase price of approximately $1.0 million. In December 2011, the Company entered into a loan and security agreement with Lighthouse Capital to borrow up to $10.0 million in one or more advances by December 31, 2012. In both March 2012 and August 2012, the Company borrowed $5.0 million under the loan and security agreement, for a total of $10.0 million. This amount was being repaid over 36 months beginning on December 1, 2012, at an interest rate of 8.25%. In addition, the Company was required to make an additional payment in the amount of $600,000 at the end of the loan term. The amount was accrued over the loan term as interest expense. The amount accrued as of December 31, 2014 was $574,000, and it was included in accrued expense in the Company’s consolidated balance sheet. In January 2015, the Company repaid in full the amount outstanding under the Lighthouse Capital loan, or $3.6 million, with the proceeds from the Hercules Loan Agreement. In connection with the loan and security agreement with Lighthouse Capital, the Company issued Lighthouse Capital a warrant to purchase a maximum of 66,436 shares of the Company’s Series D Preferred Stock, at an exercise price of $12.04 per share and with an expiration date 10 years from the date of issue (December 2021). The Company determined the fair value of the warrant at the end of each reporting period using the Black-Scholes option pricing model until the warrant converted to a warrant to purchase 66,436 shares of common stock upon the completion of the IPO. The value of the warrant was recorded as a discount to the loan and was being amortized as interest expense using the effective interest method over the 36-month repayment term. The unamortized discount relating to the warrants, or $0.2 million, was expensed as interest expense upon repayment of the loan in January 2015.</t>
  </si>
  <si>
    <t>Stock Option Plan</t>
  </si>
  <si>
    <t>Disclosure Of Compensation Related Costs Sharebased Payments [Abstract]</t>
  </si>
  <si>
    <t xml:space="preserve">7 .
STOCK OPTION PLAN A summary of stock option activity for employee, director and nonemployee awards under all stock option plans during the six months ended June 30, 2015 is presented below (Aggregate Intrinsic Value in thousands):
Number of Shares
Weighted- Average Exercise Price
Weighted- Average Remaining Contractual Life (Years)
Aggregate Intrinsic Value
Outstanding — January 1, 2015
2,126,176
$
4.97
6.7
$
2,701
Granted
1,194,062
7.81
Exercised
(323,555
)
4.55
Forfeited
(7,056
)
5.36
Outstanding — June 30, 2015
2,989,627
$
6.21
7.5
$
687
Options expected to vest — June 30, 2015
2,198,792
$
6.50
7.6
$
273
Options exercisable — June 30, 2015
679,738
$
5.22
7.0
$
399
The weighted-average per share grant date fair value of options granted during the six months ended June 30, 2015 and 2014 was $7.81 and $3.82, respectively. The fair value of each option award is estimated on the date of grant using the Black-Scholes option-pricing model based on the assumptions noted in the table below. Expected volatility for the Company’s common stock was determined based on an average of the historical volatility of a peer-group of similar public companies. The Company has limited option exercise information, and as such, the expected term of the options granted was calculated using the simplified method that represents the average of the contractual term of the option and the weighted-average vesting period of the option. The assumed dividend yield is based upon the Company’s expectation of not paying dividends in the foreseeable future. The risk-free rate for periods within the contractual life of the option is based upon the U.S. Treasury yield curve in effect at the time of grant. The Company has recorded stock-based compensation expense related to the issuance of stock option awards to employees of $403,000 and $196,000, for the three months ended June 30, 2015 and 2014, respectively, and $823,000 and $343,000 for the six months ended June 30, 2015 and 2014, respectively. The assumptions used in the Black-Scholes option-pricing model for stock options granted to employees and to directors in respect of board services during the three and six months ended June 30, 2015 and 2014 are as follows:
Three Months Ended June 30,
Six Months Ended June 30,
2015
2014
2015
2014
Expected life
5.4-6.1 years
6 years
5.4-6.1 years
6 years
Risk-free interest rate
1.8%-2.0%
1.9%-2.0%
1.5%-2.0%
1.8%-2.0%
Expected volatility
61
%
59
%
61%-63%
59%-60%
Expected dividend rate
—%
—%
—%
—% During the six months ended June 30, 2015, the Company granted nonemployee stock options to purchase 180,000 shares of the Company’s common stock. The weighted-average exercise price and the weighted-average grant date fair value of nonemployee stock options granted for the six months ended June 30, 2015 was $5.30 per share and $3.07 per share, respectively. The fair value of the grants is being expensed over the vesting period of the options on a straight-line basis as the services are being provided. The Company did not grant any nonemployee stock option grants for the six months ended June 30, 2014. The Company recorded stock-based compensation expense related to nonemployee awards of $53,000 and $12,000 for the three months ended June 30, 2015 and 2014, respectively, and $73,000 and $24,000 for the six months ended June 30, 2015 and 2014, respectively. The compensation expense related to nonemployee awards is included in the total stock-based compensation each year and is subject to re-measurement until the options vest. The Black-Scholes assumptions used to estimate fair value for the three and six months ended June 30, 2015 and 2014 were as follows:
Three Months Ended June 30,
Six Months Ended June 30,
2015
2014
2015
2014
Expected life
10 years
7 years
10 years
7 years
Risk-free interest rate
2.2%-2.3%
2.0%-2.5%
2.2%-2.3%
2.0%-2.5%
Expected volatility
59
%
55%-59%
59
%
55%-59%
Expected dividend rate
—%
—%
—%
—% </t>
  </si>
  <si>
    <t>Fair Value Measurements</t>
  </si>
  <si>
    <t>Fair Value Disclosures [Abstract]</t>
  </si>
  <si>
    <t xml:space="preserve">8 .
FAIR VALUE MEASUREMENTS The Company’s financial instruments consist of cash equivalents, accounts payable, accrued expenses, and debt obligations. The carrying amount of accounts payable and accrued expenses are considered a reasonable estimate of their fair value, due to the short-term maturity of these instruments. The carrying amount of debt is also considered to be a reasonable estimate of the fair value based on the short term nature of the debt and because the debt bears interest at the prevailing market rate for instruments with similar characteristic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are performed in a manner to maximize the use of observable inputs and minimize the use of unobservable inputs. The accounting standard describes a fair value hierarchy based on three levels of inputs, of which the first two are considered observable and the last unobservable, that may be used to measure fair value, which are the following: Level 1 — Quoted prices in active markets that are accessible at the market date for identical unrestricted assets or liabilities. Level 2 — Inputs other than Level 1 that are observable, either directly or indirectly, such as quoted prices for similar assets or liabilities; quoted prices in markets that are not active; or other inputs for which all significant inputs are observable or can be corroborated by observable market data for substantially the full term of the assets or liabilities. Level 3 — Unobservable inputs that are supported by little or no market activity and that are significant to the fair value of the assets or liabilities. A summary of the financial assets and liabilities that are measured on a recurring basis at fair value as of June 30, 2015 and December 31, 2014, is as follows (in thousands):
Fair Value Measurements Using
Carrying
Quoted Prices Active Markets for Identical Assets
Significant Other Observable Inputs
Significant Unobservable Inputs
Value
(Level 1)
(Level 2)
(Level 3)
June 30, 2015
Money market funds
$
85,520
$
—
$
85,520
$
—
December 31, 2014
Money market funds
$
50,541
$
—
$
50,541
$
—
The Company’s debt obligations are Level 2 measurements in the fair value hierarchy. The Company’s money market funds have been valued on the basis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 No transfers between levels occurred during the periods presented. </t>
  </si>
  <si>
    <t>Subsequent Events</t>
  </si>
  <si>
    <t>Subsequent Events [Abstract]</t>
  </si>
  <si>
    <t>Subsequent Event</t>
  </si>
  <si>
    <t>9 .
SUBSEQUENT EVENT On July 9, 2015, the Company entered into a lease agreement (the “Lease”) with AstraZeneca Pharmaceuticals Limited Partnership, a Delaware limited partnership (the “Landlord”), for approximately 22,992 square feet of laboratory and office space in Waltham, Massachusetts. The term of the Lease commences on December 28, 2015 and expires on February 28, 2021, subject to a three-year extension option. During each of the first two years of the term, the Company’s annual base rent will be $689,760. Thereafter, the annual base rent will increase annually for the remainder of the term. In addition to the base rent, the Company is also responsible for its share of the operating expenses, utility costs and real estate taxes, in accordance with the terms of the Lease. Pursuant to the terms of the Lease, the Company provided a security deposit in the form of a letter of credit in the amount of $229,920.</t>
  </si>
  <si>
    <t>Significant Accounting Policies (Policies)</t>
  </si>
  <si>
    <t>Recent Accounting Pronouncements</t>
  </si>
  <si>
    <t>Recent Accounting Pronouncements – In April 2015, the Financial Accounting Standards Board (the “FASB”) issued Accounting Standards Update (“ASU”) 2015-03, “Interest – Imputation of Interest” (“ASU 2015-03”). To simplify presentation of debt issuance costs, ASU 2015-03 requires that debt issuance costs related to a recognized debt liability be presented in the balance sheet as a direct deduction from the carrying amount of that debt liability, consistent with debt discounts. ASU 2015-03 is effective for annual and interim reporting periods beginning January 1, 2016 and is not expected to have a material impact on the Company’s consolidated financial statements.</t>
  </si>
  <si>
    <t>Net Loss Per Share Attributable to Common Stockholders (Tables)</t>
  </si>
  <si>
    <t>Potentially Dilutive Securities Excluded from Computation of Diluted Weighted-Average Shares Outstanding</t>
  </si>
  <si>
    <t>The following potentially dilutive securities that were outstanding prior to the use of the treasury stock method have been excluded from the computation of diluted weighted-average shares outstanding, because the inclusion of such securities would have an antidilutive impact due to the losses reported (in common stock equivalent shares):
As of June 30,
2015
2014
Options to purchase common stock
2,989,627
1,755,786
Warrants to purchase common stock
300,564
128,663</t>
  </si>
  <si>
    <t>Accrued Expenses (Tables)</t>
  </si>
  <si>
    <t>Schedule of Accrued Expenses</t>
  </si>
  <si>
    <t>Accrued expenses consist of the following (in thousands):
As of June 30, 2015
As of December 31, 2014
Accrued expenses
$
538
$
663
Accrued clinical trial costs
1,396
848
Accrued contract manufacturing expenses
392
580
Accrued compensation and benefits
939
983
Accrued interest
91
574
Total accrued expenses
$
3,356
$
3,648</t>
  </si>
  <si>
    <t>Loan Agreements (Tables)</t>
  </si>
  <si>
    <t>Hercules Loan Agreement [Member] | Common Stock Warrants [Member]</t>
  </si>
  <si>
    <t>Debt Instrument [Line Items]</t>
  </si>
  <si>
    <t>Fair Value of Stock Warrants Calculated using Black-Scholes Assumptions</t>
  </si>
  <si>
    <t>The following table shows the Black-Scholes assumptions used to value the warrant:
January 8, 2015
Contractual life
5 years
Volatility rate
61
%
Risk-free interest rate
1.50
%
Expected dividends
—</t>
  </si>
  <si>
    <t>Stock Option Plan (Tables)</t>
  </si>
  <si>
    <t>Summary of Stock Option Activity for Employee, Director and Nonemployee Awards</t>
  </si>
  <si>
    <t>A summary of stock option activity for employee, director and nonemployee awards under all stock option plans during the six months ended June 30, 2015 is presented below (Aggregate Intrinsic Value in thousands):
Number of Shares
Weighted- Average Exercise Price
Weighted- Average Remaining Contractual Life (Years)
Aggregate Intrinsic Value
Outstanding — January 1, 2015
2,126,176
$
4.97
6.7
$
2,701
Granted
1,194,062
7.81
Exercised
(323,555
)
4.55
Forfeited
(7,056
)
5.36
Outstanding — June 30, 2015
2,989,627
$
6.21
7.5
$
687
Options expected to vest — June 30, 2015
2,198,792
$
6.50
7.6
$
273
Options exercisable — June 30, 2015
679,738
$
5.22
7.0
$
399</t>
  </si>
  <si>
    <t>Summary of Assumptions Used in Black-Scholes Option-Pricing Model for Stock Options Granted to Employees, Directors and Non Employees</t>
  </si>
  <si>
    <t xml:space="preserve">The assumptions used in the Black-Scholes option-pricing model for stock options granted to employees and to directors in respect of board services during the three and six months ended June 30, 2015 and 2014 are as follows:
Three Months Ended June 30,
Six Months Ended June 30,
2015
2014
2015
2014
Expected life
5.4-6.1 years
6 years
5.4-6.1 years
6 years
Risk-free interest rate
1.8%-2.0%
1.9%-2.0%
1.5%-2.0%
1.8%-2.0%
Expected volatility
61
%
59
%
61%-63%
59%-60%
Expected dividend rate
—%
—%
—%
—% </t>
  </si>
  <si>
    <t>Non Employee Awards [Member]</t>
  </si>
  <si>
    <t xml:space="preserve">The Black-Scholes assumptions used to estimate fair value for the three and six months ended June 30, 2015 and 2014 were as follows:
Three Months Ended June 30,
Six Months Ended June 30,
2015
2014
2015
2014
Expected life
10 years
7 years
10 years
7 years
Risk-free interest rate
2.2%-2.3%
2.0%-2.5%
2.2%-2.3%
2.0%-2.5%
Expected volatility
59
%
55%-59%
59
%
55%-59%
Expected dividend rate
—%
—%
—%
—% </t>
  </si>
  <si>
    <t>Fair Value Measurements (Tables)</t>
  </si>
  <si>
    <t>Summary of Financial Assets and Liabilities Measured on Recurring Basis at Fair Value</t>
  </si>
  <si>
    <t>A summary of the financial assets and liabilities that are measured on a recurring basis at fair value as of June 30, 2015 and December 31, 2014, is as follows (in thousands):
Fair Value Measurements Using
Carrying
Quoted Prices Active Markets for Identical Assets
Significant Other Observable Inputs
Significant Unobservable Inputs
Value
(Level 1)
(Level 2)
(Level 3)
June 30, 2015
Money market funds
$
85,520
$
—
$
85,520
$
—
December 31, 2014
Money market funds
$
50,541
$
—
$
50,541
$
—</t>
  </si>
  <si>
    <t>Nature of Business and Operations - Additional Information (Detail) - USD ($) $ / shares in Units, $ in Thousands</t>
  </si>
  <si>
    <t>Apr. 10, 2015</t>
  </si>
  <si>
    <t>May. 07, 2014</t>
  </si>
  <si>
    <t>Apr. 15, 2014</t>
  </si>
  <si>
    <t>Nature Of Business And Operations [Line Items]</t>
  </si>
  <si>
    <t>Date of Company's incorporation</t>
  </si>
  <si>
    <t>Nov. 28,
		2005</t>
  </si>
  <si>
    <t>Common stock issuance date</t>
  </si>
  <si>
    <t>Apr. 10,
		2015</t>
  </si>
  <si>
    <t>Issuance and sale of common stock, Shares</t>
  </si>
  <si>
    <t>Common share offering price, per share</t>
  </si>
  <si>
    <t>Option Exercised by Underwriter [Member]</t>
  </si>
  <si>
    <t>IPO [Member]</t>
  </si>
  <si>
    <t>Apr. 15,
		2014</t>
  </si>
  <si>
    <t>Issuance/sale of stock, price per share</t>
  </si>
  <si>
    <t>Proceeds from initial public offering, net</t>
  </si>
  <si>
    <t>Convertible preferred stock, shares issued upon conversion</t>
  </si>
  <si>
    <t>Preferred stock conversion basis</t>
  </si>
  <si>
    <t>In connection with the closing of the IPO, all of the Company’s outstanding redeemable convertible preferred stock and convertible notes automatically converted into shares of common stock as of April 15, 2014.</t>
  </si>
  <si>
    <t>IPO [Member] | Warrants To Purchase Preferred Stock Converted Into Warrants To Purchase Common Stock [Member] | Preferred Stock Warrants [Member]</t>
  </si>
  <si>
    <t>Warrant to purchase stock, number of securities called by warrants or rights</t>
  </si>
  <si>
    <t>IPO [Member] | Warrants To Purchase Preferred Stock Converted Into Warrants To Purchase Common Stock [Member] | Common Stock Warrants [Member]</t>
  </si>
  <si>
    <t>Net Loss Per Share Attributable to Common Stockholders - Potentially Dilutive Securities Excluded from Computation of Diluted Weighted-Average Shares Outstanding (Detail) - shares</t>
  </si>
  <si>
    <t>Options to Purchase Common Stock [Member]</t>
  </si>
  <si>
    <t>Antidilutive Securities Excluded from Computation of Earnings Per Share [Line Items]</t>
  </si>
  <si>
    <t>Antidilutive securities excluded from computation of diluted weighted-average shares outstanding</t>
  </si>
  <si>
    <t>Warrants [Member] | Common Stock [Member]</t>
  </si>
  <si>
    <t>Accrued Expenses - Schedule of Accrued Expenses (Detail) - USD ($) $ in Thousands</t>
  </si>
  <si>
    <t>Accrued clinical trial costs</t>
  </si>
  <si>
    <t>Accrued contract manufacturing expenses</t>
  </si>
  <si>
    <t>Accrued compensation and benefits</t>
  </si>
  <si>
    <t>Accrued interest</t>
  </si>
  <si>
    <t>Total accrued expenses</t>
  </si>
  <si>
    <t>Convertible Notes Payable to Shareholders - Additional Information (Detail)</t>
  </si>
  <si>
    <t>1 Months Ended</t>
  </si>
  <si>
    <t>Apr. 30, 2014USD ($)</t>
  </si>
  <si>
    <t>Jun. 30, 2014USD ($)</t>
  </si>
  <si>
    <t>Dec. 31, 2014USD ($)</t>
  </si>
  <si>
    <t>Convertible Notes Payable [Member]</t>
  </si>
  <si>
    <t>Debt instrument stated interest rate</t>
  </si>
  <si>
    <t>7.00%</t>
  </si>
  <si>
    <t>Debt instrument, Conversion Ratio</t>
  </si>
  <si>
    <t>Convertible Notes Payable [Member] | Existing Investors [Member]</t>
  </si>
  <si>
    <t>Debt instrument, Original principal amount</t>
  </si>
  <si>
    <t>Convertible Notes Payable [Member] | New Investor [Member]</t>
  </si>
  <si>
    <t>Loan Agreements - Additional Information (Detail)</t>
  </si>
  <si>
    <t>Apr. 10, 2015USD ($)</t>
  </si>
  <si>
    <t>Jan. 08, 2015USD ($)Tranches$ / sharesshares</t>
  </si>
  <si>
    <t>Jan. 31, 2015USD ($)</t>
  </si>
  <si>
    <t>Aug. 31, 2012USD ($)</t>
  </si>
  <si>
    <t>Mar. 31, 2012USD ($)</t>
  </si>
  <si>
    <t>Dec. 31, 2011USD ($)$ / sharesshares</t>
  </si>
  <si>
    <t>Jun. 30, 2015USD ($)shares</t>
  </si>
  <si>
    <t>Dec. 31, 2014USD ($)shares</t>
  </si>
  <si>
    <t>Apr. 30, 2014shares</t>
  </si>
  <si>
    <t>Common stock, shares issued | shares</t>
  </si>
  <si>
    <t>Proceeds from loan payable</t>
  </si>
  <si>
    <t>Loan and Security Agreement with Lighthouse Capital Partners VI, L.P. [Member]</t>
  </si>
  <si>
    <t>Loan and security agreement, maximum borrowing capacity</t>
  </si>
  <si>
    <t>Loan and security agreement, borrowings repayment period</t>
  </si>
  <si>
    <t>36 months</t>
  </si>
  <si>
    <t>8.25%</t>
  </si>
  <si>
    <t>Loan and security agreement, borrowings repayment start date</t>
  </si>
  <si>
    <t>Dec. 1,
		2012</t>
  </si>
  <si>
    <t>Line of credit facility, additional interest payment</t>
  </si>
  <si>
    <t>Proceeds from repayments of notes payable</t>
  </si>
  <si>
    <t>Unamortized discount relating to warrants</t>
  </si>
  <si>
    <t>Loan and Security Agreement with Lighthouse Capital Partners VI, L.P. [Member] | Series D Convertible Preferred Stock [Member]</t>
  </si>
  <si>
    <t>Exercise price of warrant | $ / shares</t>
  </si>
  <si>
    <t>Warrant expiration date</t>
  </si>
  <si>
    <t>2021-12</t>
  </si>
  <si>
    <t>Warrant expiration period</t>
  </si>
  <si>
    <t>10 years</t>
  </si>
  <si>
    <t>Loan and Security Agreement with Lighthouse Capital Partners VI, L.P. [Member] | Common Stock [Member]</t>
  </si>
  <si>
    <t>Warrant to purchase stock, number of securities called by warrants or rights | shares</t>
  </si>
  <si>
    <t>Maximum [Member] | Loan and Security Agreement with Lighthouse Capital Partners VI, L.P. [Member] | Series D Convertible Preferred Stock [Member]</t>
  </si>
  <si>
    <t>Loan and Security Agreement with Hercules Technology Growth Capital, Inc. [Member]</t>
  </si>
  <si>
    <t>Customary funding conditions minimum net cash proceeds required from issuance and sale of equity securities</t>
  </si>
  <si>
    <t>Term loan facility, maturity date</t>
  </si>
  <si>
    <t>Jul. 1,
		2018</t>
  </si>
  <si>
    <t>Term loan facility, interest rate terms</t>
  </si>
  <si>
    <t>The Term Loan will mature on July 1, 2018. Each advance under the Term Loan accrues interest at a floating per annum rate equal to the greater of (i) 7.30% or (ii) the sum of 7.30% plus the prime rate minus 5.75%. The Term Loan provides for interest-only payments on a monthly basis until December 31, 2015.</t>
  </si>
  <si>
    <t>Interest only period extension requirement, minimum net cash proceeds required from issuance and sale of equity securities</t>
  </si>
  <si>
    <t>Additional interest rate during an event of default</t>
  </si>
  <si>
    <t>5.00%</t>
  </si>
  <si>
    <t>Final payment as percentage of aggregate original principal amount</t>
  </si>
  <si>
    <t>6.70%</t>
  </si>
  <si>
    <t>Term loan facility, interest rate</t>
  </si>
  <si>
    <t>7.30%</t>
  </si>
  <si>
    <t>Class of additional warrant or right number of securities called by warrants or rights | shares</t>
  </si>
  <si>
    <t>Class of warrant or right, date until which warrants exercisable</t>
  </si>
  <si>
    <t>Jan. 8,
		2020</t>
  </si>
  <si>
    <t>Estimated fair value of warrant</t>
  </si>
  <si>
    <t>30 months</t>
  </si>
  <si>
    <t>Issuance/sale of stock, price per share | $ / shares</t>
  </si>
  <si>
    <t>Loan and Security Agreement with Hercules Technology Growth Capital, Inc. [Member] | Common Stock [Member]</t>
  </si>
  <si>
    <t>Loan and Security Agreement with Hercules Technology Growth Capital, Inc. [Member] | If Payment Occurs Within Twelve Months Of Closing Date [Member]</t>
  </si>
  <si>
    <t>Debt prepayment charge</t>
  </si>
  <si>
    <t>3.00%</t>
  </si>
  <si>
    <t>Loan and Security Agreement with Hercules Technology Growth Capital, Inc. [Member] | If Payment Occurs After Twelve Months But on or Prior to Twenty Four Months Following Closing Date [Member]</t>
  </si>
  <si>
    <t>2.00%</t>
  </si>
  <si>
    <t>Loan and Security Agreement with Hercules Technology Growth Capital, Inc. [Member] | If Payment Occurs on or After Twenty Four Months Following Closing Date [Member[</t>
  </si>
  <si>
    <t>1.00%</t>
  </si>
  <si>
    <t>Loan and Security Agreement with Hercules Technology Growth Capital, Inc. [Member] | Prime Rate [Member]</t>
  </si>
  <si>
    <t>Term loan facility, interest rate spread</t>
  </si>
  <si>
    <t>5.75%</t>
  </si>
  <si>
    <t>Loan and Security Agreement with Hercules Technology Growth Capital, Inc. [Member] | Borrowing One [Member]</t>
  </si>
  <si>
    <t>Loan and Security Agreement with Hercules Technology Growth Capital, Inc. [Member] | Borrowing Two [Member]</t>
  </si>
  <si>
    <t>Loan and Security Agreement with Hercules Technology Growth Capital, Inc. [Member] | Borrowing Three [Member]</t>
  </si>
  <si>
    <t>Loan and Security Agreement with Hercules Technology Growth Capital, Inc. [Member] | Maximum [Member]</t>
  </si>
  <si>
    <t>Number of tranches | Tranches</t>
  </si>
  <si>
    <t>Loan and Security Agreement with Hercules Technology Growth Capital, Inc. [Member] | Minimum [Member]</t>
  </si>
  <si>
    <t>Amount of term loan facility required to be drawn</t>
  </si>
  <si>
    <t>Loan Agreements - Fair Value of Preferred Stock Warrants Calculated using Black-Scholes Assumptions (Detail) - Jan. 08, 2015 - Loan and Security Agreement with Hercules Technology Growth Capital, Inc. [Member]</t>
  </si>
  <si>
    <t>Fair Value Assets And Liabilities Measured On Recurring And Nonrecurring Basis Valuation Techniques [Line Items]</t>
  </si>
  <si>
    <t>Contractual life</t>
  </si>
  <si>
    <t>5 years</t>
  </si>
  <si>
    <t>Volatility rate</t>
  </si>
  <si>
    <t>61.00%</t>
  </si>
  <si>
    <t>Risk-free interest rate</t>
  </si>
  <si>
    <t>1.50%</t>
  </si>
  <si>
    <t>Stock Option Plan -Summary of Stock Option Activity for Employee, Director and Nonemployee Awards (Detail) - USD ($) $ / shares in Units, $ in Thousands</t>
  </si>
  <si>
    <t>12 Months Ended</t>
  </si>
  <si>
    <t>Number of shares</t>
  </si>
  <si>
    <t>Number of Shares, Outstanding</t>
  </si>
  <si>
    <t>Number of Shares, Granted</t>
  </si>
  <si>
    <t>Number of Shares, Exercised</t>
  </si>
  <si>
    <t>Number of Shares, Forfeited</t>
  </si>
  <si>
    <t>Number of Shares, Options expected to vest</t>
  </si>
  <si>
    <t>Number of Shares, Options exercisable</t>
  </si>
  <si>
    <t>Weighted-Average Exercise Price</t>
  </si>
  <si>
    <t>Weighted-Average Exercise Price, Outstanding</t>
  </si>
  <si>
    <t>Weighted-Average Exercise Price, Granted</t>
  </si>
  <si>
    <t>Weighted-Average Exercise Price, Exercised</t>
  </si>
  <si>
    <t>Weighted-Average Exercise Price, Forfeited</t>
  </si>
  <si>
    <t>Weighted-Average Exercise Price, Options expected to vest</t>
  </si>
  <si>
    <t>Weighted-Average Exercise Price, Options exercisable</t>
  </si>
  <si>
    <t>Weighted-Average Remaining Contractual Life (Years)</t>
  </si>
  <si>
    <t>7 years 6 months</t>
  </si>
  <si>
    <t>6 years 8 months 12 days</t>
  </si>
  <si>
    <t>Weighted-Average Remaining Contractual Life (Years), Options expected to vest - December 31, 2014</t>
  </si>
  <si>
    <t>7 years 7 months 6 days</t>
  </si>
  <si>
    <t>Weighted-Average Remaining Contractual Life (Years), Options exercisable - December 31, 2014</t>
  </si>
  <si>
    <t>7 years</t>
  </si>
  <si>
    <t>Aggregate Intrinsic Value</t>
  </si>
  <si>
    <t>Aggregate Intrinsic Value, Outstanding</t>
  </si>
  <si>
    <t>Aggregate Intrinsic Value, Options expected to vest</t>
  </si>
  <si>
    <t>Aggregate Intrinsic Value, Options exercisable</t>
  </si>
  <si>
    <t>Stock Option Plan - Additional Information (Detail) - USD ($)</t>
  </si>
  <si>
    <t>Share Based Compensation Arrangement By Share Based Payment Award [Line Items]</t>
  </si>
  <si>
    <t>Weighted-average per share grant date fair value of options granted</t>
  </si>
  <si>
    <t>Employee Awards [Member]</t>
  </si>
  <si>
    <t>Stock-based compensation expense</t>
  </si>
  <si>
    <t>Weighted-average grant date fair value</t>
  </si>
  <si>
    <t>Stock Option Plan - Summary of Assumptions Used in Black-Scholes Option-Pricing Model for Stock Options Granted to Employees, Directors and Non Employees (Detail)</t>
  </si>
  <si>
    <t>Expected life</t>
  </si>
  <si>
    <t>6 years</t>
  </si>
  <si>
    <t>Expected life, minimum</t>
  </si>
  <si>
    <t>5 years 4 months 24 days</t>
  </si>
  <si>
    <t>Expected life, maximum</t>
  </si>
  <si>
    <t>6 years 1 month 6 days</t>
  </si>
  <si>
    <t>Risk-free interest rate, minimum</t>
  </si>
  <si>
    <t>1.80%</t>
  </si>
  <si>
    <t>1.90%</t>
  </si>
  <si>
    <t>Risk-free interest rate, maximum</t>
  </si>
  <si>
    <t>Expected volatility</t>
  </si>
  <si>
    <t>59.00%</t>
  </si>
  <si>
    <t>Expected volatility, minimum</t>
  </si>
  <si>
    <t>Expected volatility, maximum</t>
  </si>
  <si>
    <t>63.00%</t>
  </si>
  <si>
    <t>60.00%</t>
  </si>
  <si>
    <t>2.20%</t>
  </si>
  <si>
    <t>2.30%</t>
  </si>
  <si>
    <t>2.50%</t>
  </si>
  <si>
    <t>55.00%</t>
  </si>
  <si>
    <t>Fair Value Measurements - Summary of Financial Assets and Liabilities Measured on Recurring Basis at Fair Value (Detail) - USD ($) $ in Thousands</t>
  </si>
  <si>
    <t>Fair Value, Assets and Liabilities Measured on Recurring and Nonrecurring Basis [Line Items]</t>
  </si>
  <si>
    <t>Money market funds</t>
  </si>
  <si>
    <t>Significant Other Observable Inputs (Level 2) [Member]</t>
  </si>
  <si>
    <t>Subsequent Event - Additional Information (Detail) - Jul. 09, 2015 - AstraZeneca Pharmaceuticals Limited Partnership [Member] - Subsequent Events [Member]</t>
  </si>
  <si>
    <t>USD ($)ft²</t>
  </si>
  <si>
    <t>Subsequent Event [Line Items]</t>
  </si>
  <si>
    <t>Laboratory and office space square feet lease premises | ft²</t>
  </si>
  <si>
    <t>Lease commenced date</t>
  </si>
  <si>
    <t>Dec. 28,
		2015</t>
  </si>
  <si>
    <t>Lease expiration date</t>
  </si>
  <si>
    <t>Feb. 28,
		2021</t>
  </si>
  <si>
    <t>Lease extension term</t>
  </si>
  <si>
    <t>3 years</t>
  </si>
  <si>
    <t>Annual base rent in year one</t>
  </si>
  <si>
    <t>Annual base rent in year two</t>
  </si>
  <si>
    <t>Letter of Credit [Member]</t>
  </si>
  <si>
    <t>Security deposi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01914</v>
      </c>
    </row>
    <row spans="1:3" r="12">
      <c s="4" t="s" r="A12">
        <v>19</v>
      </c>
      <c s="4" t="s" r="B12">
        <v>20</v>
      </c>
    </row>
    <row spans="1:3" r="13">
      <c s="4" t="s" r="A13">
        <v>21</v>
      </c>
      <c s="4" t="s" r="B13">
        <v>22</v>
      </c>
    </row>
    <row spans="1:3" r="14">
      <c s="4" t="s" r="A14">
        <v>23</v>
      </c>
      <c s="5" t="n" r="C14">
        <v>27303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26</v>
      </c>
      <c s="2" t="s" r="B1">
        <v>1</v>
      </c>
    </row>
    <row spans="1:2" r="2">
      <c s="2" t="s" r="B2">
        <v>2</v>
      </c>
    </row>
    <row spans="1:2" r="3">
      <c s="3" t="s" r="A3">
        <v>127</v>
      </c>
    </row>
    <row spans="1:2" r="4">
      <c s="4" t="s" r="A4">
        <v>126</v>
      </c>
      <c s="4" t="s"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29</v>
      </c>
      <c s="2" t="s" r="B1">
        <v>1</v>
      </c>
    </row>
    <row spans="1:2" r="2">
      <c s="2" t="s" r="B2">
        <v>2</v>
      </c>
    </row>
    <row spans="1:2" r="3">
      <c s="3" t="s" r="A3">
        <v>127</v>
      </c>
    </row>
    <row spans="1:2" r="4">
      <c s="4" t="s" r="A4">
        <v>129</v>
      </c>
      <c s="4" t="s" r="B4">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131</v>
      </c>
      <c s="2" t="s" r="B1">
        <v>1</v>
      </c>
    </row>
    <row spans="1:2" r="2">
      <c s="2" t="s" r="B2">
        <v>2</v>
      </c>
    </row>
    <row spans="1:2" r="3">
      <c s="3" t="s" r="A3">
        <v>132</v>
      </c>
    </row>
    <row spans="1:2" r="4">
      <c s="4" t="s" r="A4">
        <v>131</v>
      </c>
      <c s="4" t="s" r="B4">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34</v>
      </c>
      <c s="2" t="s" r="B1">
        <v>1</v>
      </c>
    </row>
    <row spans="1:2" r="2">
      <c s="2" t="s" r="B2">
        <v>2</v>
      </c>
    </row>
    <row spans="1:2" r="3">
      <c s="3" t="s" r="A3">
        <v>135</v>
      </c>
    </row>
    <row spans="1:2" r="4">
      <c s="4" t="s" r="A4">
        <v>134</v>
      </c>
      <c s="4" t="s" r="B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37</v>
      </c>
      <c s="2" t="s" r="B1">
        <v>1</v>
      </c>
    </row>
    <row spans="1:2" r="2">
      <c s="2" t="s" r="B2">
        <v>2</v>
      </c>
    </row>
    <row spans="1:2" r="3">
      <c s="3" t="s" r="A3">
        <v>138</v>
      </c>
    </row>
    <row spans="1:2" r="4">
      <c s="4" t="s" r="A4">
        <v>139</v>
      </c>
      <c s="4" t="s" r="B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41</v>
      </c>
      <c s="2" t="s" r="B1">
        <v>1</v>
      </c>
    </row>
    <row spans="1:2" r="2">
      <c s="2" t="s" r="B2">
        <v>2</v>
      </c>
    </row>
    <row spans="1:2" r="3">
      <c s="3" t="s" r="A3">
        <v>118</v>
      </c>
    </row>
    <row spans="1:2" r="4">
      <c s="4" t="s" r="A4">
        <v>142</v>
      </c>
      <c s="4" t="s" r="B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44</v>
      </c>
      <c s="2" t="s" r="B1">
        <v>1</v>
      </c>
    </row>
    <row spans="1:2" r="2">
      <c s="2" t="s" r="B2">
        <v>2</v>
      </c>
    </row>
    <row spans="1:2" r="3">
      <c s="3" t="s" r="A3">
        <v>121</v>
      </c>
    </row>
    <row spans="1:2" r="4">
      <c s="4" t="s" r="A4">
        <v>145</v>
      </c>
      <c s="4" t="s" r="B4">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47</v>
      </c>
      <c s="2" t="s" r="B1">
        <v>1</v>
      </c>
    </row>
    <row spans="1:2" r="2">
      <c s="2" t="s" r="B2">
        <v>2</v>
      </c>
    </row>
    <row spans="1:2" r="3">
      <c s="3" t="s" r="A3">
        <v>124</v>
      </c>
    </row>
    <row spans="1:2" r="4">
      <c s="4" t="s" r="A4">
        <v>148</v>
      </c>
      <c s="4" t="s"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150</v>
      </c>
      <c s="2" t="s" r="B1">
        <v>1</v>
      </c>
    </row>
    <row spans="1:2" r="2">
      <c s="2" t="s" r="B2">
        <v>2</v>
      </c>
    </row>
    <row spans="1:2" r="3">
      <c s="4" t="s" r="A3">
        <v>151</v>
      </c>
    </row>
    <row spans="1:2" r="4">
      <c s="3" t="s" r="A4">
        <v>152</v>
      </c>
    </row>
    <row spans="1:2" r="5">
      <c s="4" t="s" r="A5">
        <v>153</v>
      </c>
      <c s="4" t="s" r="B5">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155</v>
      </c>
      <c s="2" t="s" r="B1">
        <v>1</v>
      </c>
    </row>
    <row spans="1:2" r="2">
      <c s="2" t="s" r="B2">
        <v>2</v>
      </c>
    </row>
    <row spans="1:2" r="3">
      <c s="4" t="s" r="A3">
        <v>156</v>
      </c>
      <c s="4" t="s" r="B3">
        <v>157</v>
      </c>
    </row>
    <row spans="1:2" r="4">
      <c s="4" t="s" r="A4">
        <v>158</v>
      </c>
      <c s="4" t="s" r="B4">
        <v>159</v>
      </c>
    </row>
    <row spans="1:2" r="5">
      <c s="4" t="s" r="A5">
        <v>160</v>
      </c>
    </row>
    <row spans="1:2" r="6">
      <c s="4" t="s" r="A6">
        <v>158</v>
      </c>
      <c s="4" t="s" r="B6">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85476</v>
      </c>
      <c s="7" t="n" r="C3">
        <v>51174</v>
      </c>
    </row>
    <row spans="1:3" r="4">
      <c s="4" t="s" r="A4">
        <v>28</v>
      </c>
      <c s="5" t="n" r="B4">
        <v>1609</v>
      </c>
      <c s="5" t="n" r="C4">
        <v>1662</v>
      </c>
    </row>
    <row spans="1:3" r="5">
      <c s="4" t="s" r="A5">
        <v>29</v>
      </c>
      <c s="5" t="n" r="B5">
        <v>87085</v>
      </c>
      <c s="5" t="n" r="C5">
        <v>52836</v>
      </c>
    </row>
    <row spans="1:3" r="6">
      <c s="4" t="s" r="A6">
        <v>30</v>
      </c>
      <c s="5" t="n" r="B6">
        <v>366</v>
      </c>
      <c s="5" t="n" r="C6">
        <v>342</v>
      </c>
    </row>
    <row spans="1:3" r="7">
      <c s="4" t="s" r="A7">
        <v>31</v>
      </c>
      <c s="5" t="n" r="B7">
        <v>653</v>
      </c>
      <c s="5" t="n" r="C7">
        <v>215</v>
      </c>
    </row>
    <row spans="1:3" r="8">
      <c s="4" t="s" r="A8">
        <v>32</v>
      </c>
      <c s="5" t="n" r="B8">
        <v>88104</v>
      </c>
      <c s="5" t="n" r="C8">
        <v>53393</v>
      </c>
    </row>
    <row spans="1:3" r="9">
      <c s="3" t="s" r="A9">
        <v>33</v>
      </c>
    </row>
    <row spans="1:3" r="10">
      <c s="4" t="s" r="A10">
        <v>34</v>
      </c>
      <c s="5" t="n" r="B10">
        <v>2654</v>
      </c>
      <c s="5" t="n" r="C10">
        <v>3124</v>
      </c>
    </row>
    <row spans="1:3" r="11">
      <c s="4" t="s" r="A11">
        <v>35</v>
      </c>
      <c s="5" t="n" r="B11">
        <v>1808</v>
      </c>
      <c s="5" t="n" r="C11">
        <v>1255</v>
      </c>
    </row>
    <row spans="1:3" r="12">
      <c s="4" t="s" r="A12">
        <v>36</v>
      </c>
      <c s="5" t="n" r="B12">
        <v>3356</v>
      </c>
      <c s="5" t="n" r="C12">
        <v>3648</v>
      </c>
    </row>
    <row spans="1:3" r="13">
      <c s="4" t="s" r="A13">
        <v>37</v>
      </c>
      <c s="5" t="n" r="B13">
        <v>27</v>
      </c>
      <c s="5" t="n" r="C13">
        <v>34</v>
      </c>
    </row>
    <row spans="1:3" r="14">
      <c s="4" t="s" r="A14">
        <v>38</v>
      </c>
      <c s="5" t="n" r="B14">
        <v>7845</v>
      </c>
      <c s="5" t="n" r="C14">
        <v>8061</v>
      </c>
    </row>
    <row spans="1:3" r="15">
      <c s="3" t="s" r="A15">
        <v>39</v>
      </c>
    </row>
    <row spans="1:3" r="16">
      <c s="4" t="s" r="A16">
        <v>40</v>
      </c>
      <c s="5" t="n" r="B16">
        <v>11833</v>
      </c>
    </row>
    <row spans="1:3" r="17">
      <c s="4" t="s" r="A17">
        <v>41</v>
      </c>
      <c s="5" t="n" r="B17">
        <v>224</v>
      </c>
    </row>
    <row spans="1:3" r="18">
      <c s="4" t="s" r="A18">
        <v>42</v>
      </c>
      <c s="5" t="n" r="C18">
        <v>7</v>
      </c>
    </row>
    <row spans="1:3" r="19">
      <c s="4" t="s" r="A19">
        <v>43</v>
      </c>
      <c s="7" t="n" r="B19">
        <v>12057</v>
      </c>
      <c s="7" t="n" r="C19">
        <v>7</v>
      </c>
    </row>
    <row spans="1:3" r="20">
      <c s="4" t="s" r="A20">
        <v>44</v>
      </c>
    </row>
    <row spans="1:3" r="21">
      <c s="3" t="s" r="A21">
        <v>45</v>
      </c>
    </row>
    <row spans="1:3" r="22">
      <c s="4" t="s" r="A22">
        <v>46</v>
      </c>
    </row>
    <row spans="1:3" r="23">
      <c s="4" t="s" r="A23">
        <v>47</v>
      </c>
      <c s="7" t="n" r="B23">
        <v>3</v>
      </c>
      <c s="7" t="n" r="C23">
        <v>2</v>
      </c>
    </row>
    <row spans="1:3" r="24">
      <c s="4" t="s" r="A24">
        <v>48</v>
      </c>
      <c s="5" t="n" r="B24">
        <v>208315</v>
      </c>
      <c s="5" t="n" r="C24">
        <v>167104</v>
      </c>
    </row>
    <row spans="1:3" r="25">
      <c s="4" t="s" r="A25">
        <v>49</v>
      </c>
      <c s="5" t="n" r="B25">
        <v>-140116</v>
      </c>
      <c s="5" t="n" r="C25">
        <v>-121781</v>
      </c>
    </row>
    <row spans="1:3" r="26">
      <c s="4" t="s" r="A26">
        <v>50</v>
      </c>
      <c s="5" t="n" r="B26">
        <v>68202</v>
      </c>
      <c s="5" t="n" r="C26">
        <v>45325</v>
      </c>
    </row>
    <row spans="1:3" r="27">
      <c s="4" t="s" r="A27">
        <v>32</v>
      </c>
      <c s="7" t="n" r="B27">
        <v>88104</v>
      </c>
      <c s="7" t="n" r="C27">
        <v>533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2</v>
      </c>
      <c s="2" t="s" r="B1">
        <v>1</v>
      </c>
    </row>
    <row spans="1:2" r="2">
      <c s="2" t="s" r="B2">
        <v>2</v>
      </c>
    </row>
    <row spans="1:2" r="3">
      <c s="3" t="s" r="A3">
        <v>135</v>
      </c>
    </row>
    <row spans="1:2" r="4">
      <c s="4" t="s" r="A4">
        <v>163</v>
      </c>
      <c s="4" t="s"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80"/>
    <col customWidth="1" max="6" min="6" width="14"/>
  </cols>
  <sheetData>
    <row spans="1:6" r="1">
      <c s="1" t="s" r="A1">
        <v>165</v>
      </c>
      <c s="2" t="s" r="B1">
        <v>166</v>
      </c>
      <c s="2" t="s" r="C1">
        <v>167</v>
      </c>
      <c s="2" t="s" r="D1">
        <v>168</v>
      </c>
      <c s="2" t="s" r="E1">
        <v>2</v>
      </c>
      <c s="2" t="s" r="F1">
        <v>63</v>
      </c>
    </row>
    <row spans="1:6" r="2">
      <c s="3" t="s" r="A2">
        <v>169</v>
      </c>
    </row>
    <row spans="1:6" r="3">
      <c s="4" t="s" r="A3">
        <v>170</v>
      </c>
      <c s="4" t="s" r="E3">
        <v>171</v>
      </c>
    </row>
    <row spans="1:6" r="4">
      <c s="4" t="s" r="A4">
        <v>172</v>
      </c>
      <c s="4" t="s" r="E4">
        <v>173</v>
      </c>
    </row>
    <row spans="1:6" r="5">
      <c s="4" t="s" r="A5">
        <v>174</v>
      </c>
      <c s="5" t="n" r="B5">
        <v>6716000</v>
      </c>
    </row>
    <row spans="1:6" r="6">
      <c s="4" t="s" r="A6">
        <v>175</v>
      </c>
      <c s="7" t="n" r="B6">
        <v>6</v>
      </c>
    </row>
    <row spans="1:6" r="7">
      <c s="4" t="s" r="A7">
        <v>99</v>
      </c>
      <c s="7" t="n" r="B7">
        <v>37200</v>
      </c>
      <c s="7" t="n" r="E7">
        <v>2472</v>
      </c>
      <c s="7" t="n" r="F7">
        <v>133</v>
      </c>
    </row>
    <row spans="1:6" r="8">
      <c s="4" t="s" r="A8">
        <v>176</v>
      </c>
    </row>
    <row spans="1:6" r="9">
      <c s="3" t="s" r="A9">
        <v>169</v>
      </c>
    </row>
    <row spans="1:6" r="10">
      <c s="4" t="s" r="A10">
        <v>174</v>
      </c>
      <c s="5" t="n" r="B10">
        <v>876000</v>
      </c>
    </row>
    <row spans="1:6" r="11">
      <c s="4" t="s" r="A11">
        <v>177</v>
      </c>
    </row>
    <row spans="1:6" r="12">
      <c s="3" t="s" r="A12">
        <v>169</v>
      </c>
    </row>
    <row spans="1:6" r="13">
      <c s="4" t="s" r="A13">
        <v>172</v>
      </c>
      <c s="4" t="s" r="E13">
        <v>178</v>
      </c>
    </row>
    <row spans="1:6" r="14">
      <c s="4" t="s" r="A14">
        <v>174</v>
      </c>
      <c s="5" t="n" r="C14">
        <v>1069715</v>
      </c>
      <c s="5" t="n" r="D14">
        <v>8500000</v>
      </c>
    </row>
    <row spans="1:6" r="15">
      <c s="4" t="s" r="A15">
        <v>179</v>
      </c>
      <c s="7" t="n" r="C15">
        <v>7</v>
      </c>
      <c s="7" t="n" r="D15">
        <v>7</v>
      </c>
    </row>
    <row spans="1:6" r="16">
      <c s="4" t="s" r="A16">
        <v>180</v>
      </c>
      <c s="7" t="n" r="C16">
        <v>59900</v>
      </c>
    </row>
    <row spans="1:6" r="17">
      <c s="4" t="s" r="A17">
        <v>181</v>
      </c>
      <c s="5" t="n" r="D17">
        <v>9728237</v>
      </c>
    </row>
    <row spans="1:6" r="18">
      <c s="4" t="s" r="A18">
        <v>182</v>
      </c>
      <c s="4" t="s" r="E18">
        <v>183</v>
      </c>
    </row>
    <row spans="1:6" r="19">
      <c s="4" t="s" r="A19">
        <v>184</v>
      </c>
    </row>
    <row spans="1:6" r="20">
      <c s="3" t="s" r="A20">
        <v>169</v>
      </c>
    </row>
    <row spans="1:6" r="21">
      <c s="4" t="s" r="A21">
        <v>185</v>
      </c>
      <c s="5" t="n" r="D21">
        <v>1857226</v>
      </c>
    </row>
    <row spans="1:6" r="22">
      <c s="4" t="s" r="A22">
        <v>186</v>
      </c>
    </row>
    <row spans="1:6" r="23">
      <c s="3" t="s" r="A23">
        <v>169</v>
      </c>
    </row>
    <row spans="1:6" r="24">
      <c s="4" t="s" r="A24">
        <v>185</v>
      </c>
      <c s="5" t="n" r="D24">
        <v>128663</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87</v>
      </c>
      <c s="2" t="s" r="B1">
        <v>1</v>
      </c>
    </row>
    <row spans="1:3" r="2">
      <c s="2" t="s" r="B2">
        <v>2</v>
      </c>
      <c s="2" t="s" r="C2">
        <v>63</v>
      </c>
    </row>
    <row spans="1:3" r="3">
      <c s="4" t="s" r="A3">
        <v>188</v>
      </c>
    </row>
    <row spans="1:3" r="4">
      <c s="3" t="s" r="A4">
        <v>189</v>
      </c>
    </row>
    <row spans="1:3" r="5">
      <c s="4" t="s" r="A5">
        <v>190</v>
      </c>
      <c s="5" t="n" r="B5">
        <v>2989627</v>
      </c>
      <c s="5" t="n" r="C5">
        <v>1755786</v>
      </c>
    </row>
    <row spans="1:3" r="6">
      <c s="4" t="s" r="A6">
        <v>191</v>
      </c>
    </row>
    <row spans="1:3" r="7">
      <c s="3" t="s" r="A7">
        <v>189</v>
      </c>
    </row>
    <row spans="1:3" r="8">
      <c s="4" t="s" r="A8">
        <v>190</v>
      </c>
      <c s="5" t="n" r="B8">
        <v>300564</v>
      </c>
      <c s="5" t="n" r="C8">
        <v>12866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92</v>
      </c>
      <c s="2" t="s" r="B1">
        <v>2</v>
      </c>
      <c s="2" t="s" r="C1">
        <v>25</v>
      </c>
    </row>
    <row spans="1:3" r="2">
      <c s="3" t="s" r="A2">
        <v>124</v>
      </c>
    </row>
    <row spans="1:3" r="3">
      <c s="4" t="s" r="A3">
        <v>36</v>
      </c>
      <c s="7" t="n" r="B3">
        <v>538</v>
      </c>
      <c s="7" t="n" r="C3">
        <v>663</v>
      </c>
    </row>
    <row spans="1:3" r="4">
      <c s="4" t="s" r="A4">
        <v>193</v>
      </c>
      <c s="5" t="n" r="B4">
        <v>1396</v>
      </c>
      <c s="5" t="n" r="C4">
        <v>848</v>
      </c>
    </row>
    <row spans="1:3" r="5">
      <c s="4" t="s" r="A5">
        <v>194</v>
      </c>
      <c s="5" t="n" r="B5">
        <v>392</v>
      </c>
      <c s="5" t="n" r="C5">
        <v>580</v>
      </c>
    </row>
    <row spans="1:3" r="6">
      <c s="4" t="s" r="A6">
        <v>195</v>
      </c>
      <c s="5" t="n" r="B6">
        <v>939</v>
      </c>
      <c s="5" t="n" r="C6">
        <v>983</v>
      </c>
    </row>
    <row spans="1:3" r="7">
      <c s="4" t="s" r="A7">
        <v>196</v>
      </c>
      <c s="5" t="n" r="B7">
        <v>91</v>
      </c>
      <c s="5" t="n" r="C7">
        <v>574</v>
      </c>
    </row>
    <row spans="1:3" r="8">
      <c s="4" t="s" r="A8">
        <v>197</v>
      </c>
      <c s="7" t="n" r="B8">
        <v>3356</v>
      </c>
      <c s="7" t="n" r="C8">
        <v>364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s>
  <sheetData>
    <row spans="1:5" r="1">
      <c s="1" t="s" r="A1">
        <v>198</v>
      </c>
      <c s="2" t="s" r="B1">
        <v>199</v>
      </c>
      <c s="2" t="s" r="C1">
        <v>62</v>
      </c>
      <c s="2" t="s" r="D1">
        <v>1</v>
      </c>
    </row>
    <row spans="1:5" r="2">
      <c s="2" t="s" r="B2">
        <v>200</v>
      </c>
      <c s="2" t="s" r="C2">
        <v>201</v>
      </c>
      <c s="2" t="s" r="D2">
        <v>201</v>
      </c>
      <c s="2" t="s" r="E2">
        <v>202</v>
      </c>
    </row>
    <row spans="1:5" r="3">
      <c s="3" t="s" r="A3">
        <v>152</v>
      </c>
    </row>
    <row spans="1:5" r="4">
      <c s="4" t="s" r="A4">
        <v>73</v>
      </c>
      <c s="7" t="n" r="C4">
        <v>-2493000</v>
      </c>
      <c s="7" t="n" r="D4">
        <v>-2493000</v>
      </c>
    </row>
    <row spans="1:5" r="5">
      <c s="4" t="s" r="A5">
        <v>203</v>
      </c>
    </row>
    <row spans="1:5" r="6">
      <c s="3" t="s" r="A6">
        <v>152</v>
      </c>
    </row>
    <row spans="1:5" r="7">
      <c s="4" t="s" r="A7">
        <v>204</v>
      </c>
      <c s="4" t="s" r="E7">
        <v>205</v>
      </c>
    </row>
    <row spans="1:5" r="8">
      <c s="4" t="s" r="A8">
        <v>206</v>
      </c>
      <c s="10" t="n" r="B8">
        <v>0.775</v>
      </c>
    </row>
    <row spans="1:5" r="9">
      <c s="4" t="s" r="A9">
        <v>73</v>
      </c>
      <c s="7" t="n" r="B9">
        <v>-2500000</v>
      </c>
    </row>
    <row spans="1:5" r="10">
      <c s="4" t="s" r="A10">
        <v>207</v>
      </c>
    </row>
    <row spans="1:5" r="11">
      <c s="3" t="s" r="A11">
        <v>152</v>
      </c>
    </row>
    <row spans="1:5" r="12">
      <c s="4" t="s" r="A12">
        <v>208</v>
      </c>
      <c s="7" t="n" r="E12">
        <v>6000000</v>
      </c>
    </row>
    <row spans="1:5" r="13">
      <c s="4" t="s" r="A13">
        <v>209</v>
      </c>
    </row>
    <row spans="1:5" r="14">
      <c s="3" t="s" r="A14">
        <v>152</v>
      </c>
    </row>
    <row spans="1:5" r="15">
      <c s="4" t="s" r="A15">
        <v>208</v>
      </c>
      <c s="7" t="n" r="E15">
        <v>25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 customWidth="1" max="7" min="7" width="37"/>
    <col customWidth="1" max="8" min="8" width="80"/>
    <col customWidth="1" max="9" min="9" width="21"/>
    <col customWidth="1" max="10" min="10" width="21"/>
    <col customWidth="1" max="11" min="11" width="27"/>
    <col customWidth="1" max="12" min="12" width="20"/>
  </cols>
  <sheetData>
    <row spans="1:12" r="1">
      <c s="1" t="s" r="A1">
        <v>210</v>
      </c>
      <c s="2" t="s" r="B1">
        <v>211</v>
      </c>
      <c s="2" t="s" r="C1">
        <v>212</v>
      </c>
      <c s="2" t="s" r="D1">
        <v>213</v>
      </c>
      <c s="2" t="s" r="E1">
        <v>214</v>
      </c>
      <c s="2" t="s" r="F1">
        <v>215</v>
      </c>
      <c s="2" t="s" r="G1">
        <v>216</v>
      </c>
      <c s="2" t="s" r="H1">
        <v>217</v>
      </c>
      <c s="2" t="s" r="I1">
        <v>201</v>
      </c>
      <c s="2" t="s" r="J1">
        <v>214</v>
      </c>
      <c s="2" t="s" r="K1">
        <v>218</v>
      </c>
      <c s="2" t="s" r="L1">
        <v>219</v>
      </c>
    </row>
    <row spans="1:12" r="2">
      <c s="3" t="s" r="A2">
        <v>152</v>
      </c>
    </row>
    <row spans="1:12" r="3">
      <c s="4" t="s" r="A3">
        <v>220</v>
      </c>
      <c s="5" t="n" r="H3">
        <v>27300105</v>
      </c>
      <c s="5" t="n" r="K3">
        <v>20125049</v>
      </c>
    </row>
    <row spans="1:12" r="4">
      <c s="4" t="s" r="A4">
        <v>99</v>
      </c>
      <c s="7" t="n" r="B4">
        <v>37200000</v>
      </c>
      <c s="7" t="n" r="H4">
        <v>2472000</v>
      </c>
      <c s="7" t="n" r="I4">
        <v>133000</v>
      </c>
    </row>
    <row spans="1:12" r="5">
      <c s="4" t="s" r="A5">
        <v>221</v>
      </c>
      <c s="5" t="n" r="H5">
        <v>15000000</v>
      </c>
    </row>
    <row spans="1:12" r="6">
      <c s="4" t="s" r="A6">
        <v>196</v>
      </c>
      <c s="5" t="n" r="H6">
        <v>91000</v>
      </c>
      <c s="7" t="n" r="K6">
        <v>574000</v>
      </c>
    </row>
    <row spans="1:12" r="7">
      <c s="4" t="s" r="A7">
        <v>222</v>
      </c>
    </row>
    <row spans="1:12" r="8">
      <c s="3" t="s" r="A8">
        <v>152</v>
      </c>
    </row>
    <row spans="1:12" r="9">
      <c s="4" t="s" r="A9">
        <v>223</v>
      </c>
      <c s="7" t="n" r="G9">
        <v>10000000</v>
      </c>
    </row>
    <row spans="1:12" r="10">
      <c s="4" t="s" r="A10">
        <v>224</v>
      </c>
      <c s="4" t="s" r="G10">
        <v>225</v>
      </c>
    </row>
    <row spans="1:12" r="11">
      <c s="4" t="s" r="A11">
        <v>221</v>
      </c>
      <c s="7" t="n" r="E11">
        <v>5000000</v>
      </c>
      <c s="7" t="n" r="F11">
        <v>5000000</v>
      </c>
      <c s="7" t="n" r="J11">
        <v>10000000</v>
      </c>
    </row>
    <row spans="1:12" r="12">
      <c s="4" t="s" r="A12">
        <v>204</v>
      </c>
      <c s="4" t="s" r="G12">
        <v>226</v>
      </c>
    </row>
    <row spans="1:12" r="13">
      <c s="4" t="s" r="A13">
        <v>227</v>
      </c>
      <c s="4" t="s" r="G13">
        <v>228</v>
      </c>
    </row>
    <row spans="1:12" r="14">
      <c s="4" t="s" r="A14">
        <v>229</v>
      </c>
      <c s="7" t="n" r="H14">
        <v>600000</v>
      </c>
    </row>
    <row spans="1:12" r="15">
      <c s="4" t="s" r="A15">
        <v>230</v>
      </c>
      <c s="7" t="n" r="D15">
        <v>3600000</v>
      </c>
    </row>
    <row spans="1:12" r="16">
      <c s="4" t="s" r="A16">
        <v>231</v>
      </c>
      <c s="5" t="n" r="D16">
        <v>200000</v>
      </c>
    </row>
    <row spans="1:12" r="17">
      <c s="4" t="s" r="A17">
        <v>232</v>
      </c>
    </row>
    <row spans="1:12" r="18">
      <c s="3" t="s" r="A18">
        <v>152</v>
      </c>
    </row>
    <row spans="1:12" r="19">
      <c s="4" t="s" r="A19">
        <v>233</v>
      </c>
      <c s="8" t="n" r="G19">
        <v>12.04</v>
      </c>
    </row>
    <row spans="1:12" r="20">
      <c s="4" t="s" r="A20">
        <v>234</v>
      </c>
      <c s="4" t="s" r="G20">
        <v>235</v>
      </c>
    </row>
    <row spans="1:12" r="21">
      <c s="4" t="s" r="A21">
        <v>236</v>
      </c>
      <c s="4" t="s" r="G21">
        <v>237</v>
      </c>
    </row>
    <row spans="1:12" r="22">
      <c s="4" t="s" r="A22">
        <v>238</v>
      </c>
    </row>
    <row spans="1:12" r="23">
      <c s="3" t="s" r="A23">
        <v>152</v>
      </c>
    </row>
    <row spans="1:12" r="24">
      <c s="4" t="s" r="A24">
        <v>239</v>
      </c>
      <c s="5" t="n" r="L24">
        <v>66436</v>
      </c>
    </row>
    <row spans="1:12" r="25">
      <c s="4" t="s" r="A25">
        <v>240</v>
      </c>
    </row>
    <row spans="1:12" r="26">
      <c s="3" t="s" r="A26">
        <v>152</v>
      </c>
    </row>
    <row spans="1:12" r="27">
      <c s="4" t="s" r="A27">
        <v>239</v>
      </c>
      <c s="5" t="n" r="G27">
        <v>66436</v>
      </c>
    </row>
    <row spans="1:12" r="28">
      <c s="4" t="s" r="A28">
        <v>241</v>
      </c>
    </row>
    <row spans="1:12" r="29">
      <c s="3" t="s" r="A29">
        <v>152</v>
      </c>
    </row>
    <row spans="1:12" r="30">
      <c s="4" t="s" r="A30">
        <v>223</v>
      </c>
      <c s="7" t="n" r="C30">
        <v>26000000</v>
      </c>
    </row>
    <row spans="1:12" r="31">
      <c s="4" t="s" r="A31">
        <v>242</v>
      </c>
      <c s="7" t="n" r="C31">
        <v>40000000</v>
      </c>
    </row>
    <row spans="1:12" r="32">
      <c s="4" t="s" r="A32">
        <v>243</v>
      </c>
      <c s="4" t="s" r="C32">
        <v>244</v>
      </c>
    </row>
    <row spans="1:12" r="33">
      <c s="4" t="s" r="A33">
        <v>245</v>
      </c>
      <c s="4" t="s" r="H33">
        <v>246</v>
      </c>
    </row>
    <row spans="1:12" r="34">
      <c s="4" t="s" r="A34">
        <v>247</v>
      </c>
      <c s="7" t="n" r="C34">
        <v>30000000</v>
      </c>
    </row>
    <row spans="1:12" r="35">
      <c s="4" t="s" r="A35">
        <v>248</v>
      </c>
      <c s="4" t="s" r="C35">
        <v>249</v>
      </c>
    </row>
    <row spans="1:12" r="36">
      <c s="4" t="s" r="A36">
        <v>250</v>
      </c>
      <c s="4" t="s" r="C36">
        <v>251</v>
      </c>
    </row>
    <row spans="1:12" r="37">
      <c s="4" t="s" r="A37">
        <v>252</v>
      </c>
      <c s="4" t="s" r="C37">
        <v>253</v>
      </c>
    </row>
    <row spans="1:12" r="38">
      <c s="4" t="s" r="A38">
        <v>254</v>
      </c>
      <c s="5" t="n" r="C38">
        <v>34380</v>
      </c>
    </row>
    <row spans="1:12" r="39">
      <c s="4" t="s" r="A39">
        <v>255</v>
      </c>
      <c s="4" t="s" r="C39">
        <v>256</v>
      </c>
    </row>
    <row spans="1:12" r="40">
      <c s="4" t="s" r="A40">
        <v>257</v>
      </c>
      <c s="7" t="n" r="D40">
        <v>659000</v>
      </c>
    </row>
    <row spans="1:12" r="41">
      <c s="4" t="s" r="A41">
        <v>224</v>
      </c>
      <c s="4" t="s" r="C41">
        <v>258</v>
      </c>
    </row>
    <row spans="1:12" r="42">
      <c s="4" t="s" r="A42">
        <v>220</v>
      </c>
      <c s="5" t="n" r="C42">
        <v>135501</v>
      </c>
    </row>
    <row spans="1:12" r="43">
      <c s="4" t="s" r="A43">
        <v>259</v>
      </c>
      <c s="8" t="n" r="C43">
        <v>7.38</v>
      </c>
    </row>
    <row spans="1:12" r="44">
      <c s="4" t="s" r="A44">
        <v>99</v>
      </c>
      <c s="7" t="n" r="C44">
        <v>1000000</v>
      </c>
    </row>
    <row spans="1:12" r="45">
      <c s="4" t="s" r="A45">
        <v>260</v>
      </c>
    </row>
    <row spans="1:12" r="46">
      <c s="3" t="s" r="A46">
        <v>152</v>
      </c>
    </row>
    <row spans="1:12" r="47">
      <c s="4" t="s" r="A47">
        <v>233</v>
      </c>
      <c s="8" t="n" r="C47">
        <v>6.05</v>
      </c>
    </row>
    <row spans="1:12" r="48">
      <c s="4" t="s" r="A48">
        <v>239</v>
      </c>
      <c s="5" t="n" r="C48">
        <v>137521</v>
      </c>
    </row>
    <row spans="1:12" r="49">
      <c s="4" t="s" r="A49">
        <v>261</v>
      </c>
    </row>
    <row spans="1:12" r="50">
      <c s="3" t="s" r="A50">
        <v>152</v>
      </c>
    </row>
    <row spans="1:12" r="51">
      <c s="4" t="s" r="A51">
        <v>262</v>
      </c>
      <c s="4" t="s" r="C51">
        <v>263</v>
      </c>
    </row>
    <row spans="1:12" r="52">
      <c s="4" t="s" r="A52">
        <v>264</v>
      </c>
    </row>
    <row spans="1:12" r="53">
      <c s="3" t="s" r="A53">
        <v>152</v>
      </c>
    </row>
    <row spans="1:12" r="54">
      <c s="4" t="s" r="A54">
        <v>262</v>
      </c>
      <c s="4" t="s" r="C54">
        <v>265</v>
      </c>
    </row>
    <row spans="1:12" r="55">
      <c s="4" t="s" r="A55">
        <v>266</v>
      </c>
    </row>
    <row spans="1:12" r="56">
      <c s="3" t="s" r="A56">
        <v>152</v>
      </c>
    </row>
    <row spans="1:12" r="57">
      <c s="4" t="s" r="A57">
        <v>262</v>
      </c>
      <c s="4" t="s" r="C57">
        <v>267</v>
      </c>
    </row>
    <row spans="1:12" r="58">
      <c s="4" t="s" r="A58">
        <v>268</v>
      </c>
    </row>
    <row spans="1:12" r="59">
      <c s="3" t="s" r="A59">
        <v>152</v>
      </c>
    </row>
    <row spans="1:12" r="60">
      <c s="4" t="s" r="A60">
        <v>269</v>
      </c>
      <c s="4" t="s" r="C60">
        <v>270</v>
      </c>
    </row>
    <row spans="1:12" r="61">
      <c s="4" t="s" r="A61">
        <v>271</v>
      </c>
    </row>
    <row spans="1:12" r="62">
      <c s="3" t="s" r="A62">
        <v>152</v>
      </c>
    </row>
    <row spans="1:12" r="63">
      <c s="4" t="s" r="A63">
        <v>223</v>
      </c>
      <c s="7" t="n" r="C63">
        <v>15000000</v>
      </c>
    </row>
    <row spans="1:12" r="64">
      <c s="4" t="s" r="A64">
        <v>272</v>
      </c>
    </row>
    <row spans="1:12" r="65">
      <c s="3" t="s" r="A65">
        <v>152</v>
      </c>
    </row>
    <row spans="1:12" r="66">
      <c s="4" t="s" r="A66">
        <v>223</v>
      </c>
      <c s="5" t="n" r="C66">
        <v>5000000</v>
      </c>
    </row>
    <row spans="1:12" r="67">
      <c s="4" t="s" r="A67">
        <v>273</v>
      </c>
    </row>
    <row spans="1:12" r="68">
      <c s="3" t="s" r="A68">
        <v>152</v>
      </c>
    </row>
    <row spans="1:12" r="69">
      <c s="4" t="s" r="A69">
        <v>223</v>
      </c>
      <c s="7" t="n" r="C69">
        <v>6000000</v>
      </c>
    </row>
    <row spans="1:12" r="70">
      <c s="4" t="s" r="A70">
        <v>274</v>
      </c>
    </row>
    <row spans="1:12" r="71">
      <c s="3" t="s" r="A71">
        <v>152</v>
      </c>
    </row>
    <row spans="1:12" r="72">
      <c s="4" t="s" r="A72">
        <v>275</v>
      </c>
      <c s="5" t="n" r="C72">
        <v>3</v>
      </c>
    </row>
    <row spans="1:12" r="73">
      <c s="4" t="s" r="A73">
        <v>276</v>
      </c>
    </row>
    <row spans="1:12" r="74">
      <c s="3" t="s" r="A74">
        <v>152</v>
      </c>
    </row>
    <row spans="1:12" r="75">
      <c s="4" t="s" r="A75">
        <v>277</v>
      </c>
      <c s="7" t="n" r="C75">
        <v>3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spans="1:2" r="1">
      <c s="1" t="s" r="A1">
        <v>278</v>
      </c>
      <c s="2" t="s" r="B1">
        <v>32</v>
      </c>
    </row>
    <row spans="1:2" r="2">
      <c s="3" t="s" r="A2">
        <v>279</v>
      </c>
    </row>
    <row spans="1:2" r="3">
      <c s="4" t="s" r="A3">
        <v>280</v>
      </c>
      <c s="4" t="s" r="B3">
        <v>281</v>
      </c>
    </row>
    <row spans="1:2" r="4">
      <c s="4" t="s" r="A4">
        <v>282</v>
      </c>
      <c s="4" t="s" r="B4">
        <v>283</v>
      </c>
    </row>
    <row spans="1:2" r="5">
      <c s="4" t="s" r="A5">
        <v>284</v>
      </c>
      <c s="4" t="s" r="B5">
        <v>28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5"/>
  </cols>
  <sheetData>
    <row spans="1:3" r="1">
      <c s="1" t="s" r="A1">
        <v>286</v>
      </c>
      <c s="2" t="s" r="B1">
        <v>1</v>
      </c>
      <c s="2" t="s" r="C1">
        <v>287</v>
      </c>
    </row>
    <row spans="1:3" r="2">
      <c s="2" t="s" r="B2">
        <v>2</v>
      </c>
      <c s="2" t="s" r="C2">
        <v>25</v>
      </c>
    </row>
    <row spans="1:3" r="3">
      <c s="3" t="s" r="A3">
        <v>288</v>
      </c>
    </row>
    <row spans="1:3" r="4">
      <c s="4" t="s" r="A4">
        <v>289</v>
      </c>
      <c s="5" t="n" r="B4">
        <v>2126176</v>
      </c>
    </row>
    <row spans="1:3" r="5">
      <c s="4" t="s" r="A5">
        <v>290</v>
      </c>
      <c s="5" t="n" r="B5">
        <v>1194062</v>
      </c>
    </row>
    <row spans="1:3" r="6">
      <c s="4" t="s" r="A6">
        <v>291</v>
      </c>
      <c s="5" t="n" r="B6">
        <v>-323555</v>
      </c>
    </row>
    <row spans="1:3" r="7">
      <c s="4" t="s" r="A7">
        <v>292</v>
      </c>
      <c s="5" t="n" r="B7">
        <v>-7056</v>
      </c>
    </row>
    <row spans="1:3" r="8">
      <c s="4" t="s" r="A8">
        <v>289</v>
      </c>
      <c s="5" t="n" r="B8">
        <v>2989627</v>
      </c>
      <c s="5" t="n" r="C8">
        <v>2126176</v>
      </c>
    </row>
    <row spans="1:3" r="9">
      <c s="4" t="s" r="A9">
        <v>293</v>
      </c>
      <c s="5" t="n" r="B9">
        <v>2198792</v>
      </c>
    </row>
    <row spans="1:3" r="10">
      <c s="4" t="s" r="A10">
        <v>294</v>
      </c>
      <c s="5" t="n" r="B10">
        <v>679738</v>
      </c>
    </row>
    <row spans="1:3" r="11">
      <c s="3" t="s" r="A11">
        <v>295</v>
      </c>
    </row>
    <row spans="1:3" r="12">
      <c s="4" t="s" r="A12">
        <v>296</v>
      </c>
      <c s="8" t="n" r="B12">
        <v>4.97</v>
      </c>
    </row>
    <row spans="1:3" r="13">
      <c s="4" t="s" r="A13">
        <v>297</v>
      </c>
      <c s="11" t="n" r="B13">
        <v>7.81</v>
      </c>
    </row>
    <row spans="1:3" r="14">
      <c s="4" t="s" r="A14">
        <v>298</v>
      </c>
      <c s="11" t="n" r="B14">
        <v>4.55</v>
      </c>
    </row>
    <row spans="1:3" r="15">
      <c s="4" t="s" r="A15">
        <v>299</v>
      </c>
      <c s="11" t="n" r="B15">
        <v>5.36</v>
      </c>
    </row>
    <row spans="1:3" r="16">
      <c s="4" t="s" r="A16">
        <v>296</v>
      </c>
      <c s="11" t="n" r="B16">
        <v>6.21</v>
      </c>
      <c s="8" t="n" r="C16">
        <v>4.97</v>
      </c>
    </row>
    <row spans="1:3" r="17">
      <c s="4" t="s" r="A17">
        <v>300</v>
      </c>
      <c s="11" t="n" r="B17">
        <v>6.5</v>
      </c>
    </row>
    <row spans="1:3" r="18">
      <c s="4" t="s" r="A18">
        <v>301</v>
      </c>
      <c s="8" t="n" r="B18">
        <v>5.22</v>
      </c>
    </row>
    <row spans="1:3" r="19">
      <c s="3" t="s" r="A19">
        <v>302</v>
      </c>
    </row>
    <row spans="1:3" r="20">
      <c s="4" t="s" r="A20">
        <v>302</v>
      </c>
      <c s="4" t="s" r="B20">
        <v>303</v>
      </c>
      <c s="4" t="s" r="C20">
        <v>304</v>
      </c>
    </row>
    <row spans="1:3" r="21">
      <c s="4" t="s" r="A21">
        <v>305</v>
      </c>
      <c s="4" t="s" r="B21">
        <v>306</v>
      </c>
    </row>
    <row spans="1:3" r="22">
      <c s="4" t="s" r="A22">
        <v>307</v>
      </c>
      <c s="4" t="s" r="B22">
        <v>308</v>
      </c>
    </row>
    <row spans="1:3" r="23">
      <c s="3" t="s" r="A23">
        <v>309</v>
      </c>
    </row>
    <row spans="1:3" r="24">
      <c s="4" t="s" r="A24">
        <v>310</v>
      </c>
      <c s="7" t="n" r="B24">
        <v>687</v>
      </c>
      <c s="7" t="n" r="C24">
        <v>2701</v>
      </c>
    </row>
    <row spans="1:3" r="25">
      <c s="4" t="s" r="A25">
        <v>311</v>
      </c>
      <c s="5" t="n" r="B25">
        <v>273</v>
      </c>
    </row>
    <row spans="1:3" r="26">
      <c s="4" t="s" r="A26">
        <v>312</v>
      </c>
      <c s="7" t="n" r="B26">
        <v>3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313</v>
      </c>
      <c s="2" t="s" r="B1">
        <v>62</v>
      </c>
      <c s="2" t="s" r="D1">
        <v>1</v>
      </c>
    </row>
    <row spans="1:5" r="2">
      <c s="2" t="s" r="B2">
        <v>2</v>
      </c>
      <c s="2" t="s" r="C2">
        <v>63</v>
      </c>
      <c s="2" t="s" r="D2">
        <v>2</v>
      </c>
      <c s="2" t="s" r="E2">
        <v>63</v>
      </c>
    </row>
    <row spans="1:5" r="3">
      <c s="3" t="s" r="A3">
        <v>314</v>
      </c>
    </row>
    <row spans="1:5" r="4">
      <c s="4" t="s" r="A4">
        <v>315</v>
      </c>
      <c s="8" t="n" r="D4">
        <v>7.81</v>
      </c>
      <c s="8" t="n" r="E4">
        <v>3.82</v>
      </c>
    </row>
    <row spans="1:5" r="5">
      <c s="4" t="s" r="A5">
        <v>290</v>
      </c>
      <c s="5" t="n" r="D5">
        <v>1194062</v>
      </c>
    </row>
    <row spans="1:5" r="6">
      <c s="4" t="s" r="A6">
        <v>301</v>
      </c>
      <c s="8" t="n" r="B6">
        <v>5.22</v>
      </c>
      <c s="8" t="n" r="D6">
        <v>5.22</v>
      </c>
    </row>
    <row spans="1:5" r="7">
      <c s="4" t="s" r="A7">
        <v>316</v>
      </c>
    </row>
    <row spans="1:5" r="8">
      <c s="3" t="s" r="A8">
        <v>314</v>
      </c>
    </row>
    <row spans="1:5" r="9">
      <c s="4" t="s" r="A9">
        <v>317</v>
      </c>
      <c s="7" t="n" r="B9">
        <v>403000</v>
      </c>
      <c s="7" t="n" r="C9">
        <v>196000</v>
      </c>
      <c s="7" t="n" r="D9">
        <v>823000</v>
      </c>
      <c s="7" t="n" r="E9">
        <v>343000</v>
      </c>
    </row>
    <row spans="1:5" r="10">
      <c s="4" t="s" r="A10">
        <v>160</v>
      </c>
    </row>
    <row spans="1:5" r="11">
      <c s="3" t="s" r="A11">
        <v>314</v>
      </c>
    </row>
    <row spans="1:5" r="12">
      <c s="4" t="s" r="A12">
        <v>317</v>
      </c>
      <c s="7" t="n" r="B12">
        <v>53000</v>
      </c>
      <c s="7" t="n" r="C12">
        <v>12000</v>
      </c>
      <c s="7" t="n" r="D12">
        <v>73000</v>
      </c>
      <c s="7" t="n" r="E12">
        <v>24000</v>
      </c>
    </row>
    <row spans="1:5" r="13">
      <c s="4" t="s" r="A13">
        <v>290</v>
      </c>
      <c s="5" t="n" r="D13">
        <v>180000</v>
      </c>
      <c s="5" t="n" r="E13">
        <v>0</v>
      </c>
    </row>
    <row spans="1:5" r="14">
      <c s="4" t="s" r="A14">
        <v>301</v>
      </c>
      <c s="8" t="n" r="B14">
        <v>5.3</v>
      </c>
      <c s="8" t="n" r="D14">
        <v>5.3</v>
      </c>
    </row>
    <row spans="1:5" r="15">
      <c s="4" t="s" r="A15">
        <v>318</v>
      </c>
      <c s="8" t="n" r="D15">
        <v>3.0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 customWidth="1" max="5" min="5" width="14"/>
  </cols>
  <sheetData>
    <row spans="1:5" r="1">
      <c s="1" t="s" r="A1">
        <v>319</v>
      </c>
      <c s="2" t="s" r="B1">
        <v>62</v>
      </c>
      <c s="2" t="s" r="D1">
        <v>1</v>
      </c>
    </row>
    <row spans="1:5" r="2">
      <c s="2" t="s" r="B2">
        <v>2</v>
      </c>
      <c s="2" t="s" r="C2">
        <v>63</v>
      </c>
      <c s="2" t="s" r="D2">
        <v>2</v>
      </c>
      <c s="2" t="s" r="E2">
        <v>63</v>
      </c>
    </row>
    <row spans="1:5" r="3">
      <c s="3" t="s" r="A3">
        <v>314</v>
      </c>
    </row>
    <row spans="1:5" r="4">
      <c s="4" t="s" r="A4">
        <v>320</v>
      </c>
      <c s="4" t="s" r="C4">
        <v>321</v>
      </c>
      <c s="4" t="s" r="E4">
        <v>321</v>
      </c>
    </row>
    <row spans="1:5" r="5">
      <c s="4" t="s" r="A5">
        <v>322</v>
      </c>
      <c s="4" t="s" r="B5">
        <v>323</v>
      </c>
      <c s="4" t="s" r="D5">
        <v>323</v>
      </c>
    </row>
    <row spans="1:5" r="6">
      <c s="4" t="s" r="A6">
        <v>324</v>
      </c>
      <c s="4" t="s" r="B6">
        <v>325</v>
      </c>
      <c s="4" t="s" r="D6">
        <v>325</v>
      </c>
    </row>
    <row spans="1:5" r="7">
      <c s="4" t="s" r="A7">
        <v>326</v>
      </c>
      <c s="4" t="s" r="B7">
        <v>327</v>
      </c>
      <c s="4" t="s" r="C7">
        <v>328</v>
      </c>
      <c s="4" t="s" r="D7">
        <v>285</v>
      </c>
      <c s="4" t="s" r="E7">
        <v>327</v>
      </c>
    </row>
    <row spans="1:5" r="8">
      <c s="4" t="s" r="A8">
        <v>329</v>
      </c>
      <c s="4" t="s" r="B8">
        <v>265</v>
      </c>
      <c s="4" t="s" r="C8">
        <v>265</v>
      </c>
      <c s="4" t="s" r="D8">
        <v>265</v>
      </c>
      <c s="4" t="s" r="E8">
        <v>265</v>
      </c>
    </row>
    <row spans="1:5" r="9">
      <c s="4" t="s" r="A9">
        <v>330</v>
      </c>
      <c s="4" t="s" r="B9">
        <v>283</v>
      </c>
      <c s="4" t="s" r="C9">
        <v>331</v>
      </c>
    </row>
    <row spans="1:5" r="10">
      <c s="4" t="s" r="A10">
        <v>332</v>
      </c>
      <c s="4" t="s" r="D10">
        <v>283</v>
      </c>
      <c s="4" t="s" r="E10">
        <v>331</v>
      </c>
    </row>
    <row spans="1:5" r="11">
      <c s="4" t="s" r="A11">
        <v>333</v>
      </c>
      <c s="4" t="s" r="D11">
        <v>334</v>
      </c>
      <c s="4" t="s" r="E11">
        <v>335</v>
      </c>
    </row>
    <row spans="1:5" r="12">
      <c s="4" t="s" r="A12">
        <v>160</v>
      </c>
    </row>
    <row spans="1:5" r="13">
      <c s="3" t="s" r="A13">
        <v>314</v>
      </c>
    </row>
    <row spans="1:5" r="14">
      <c s="4" t="s" r="A14">
        <v>320</v>
      </c>
      <c s="4" t="s" r="B14">
        <v>237</v>
      </c>
      <c s="4" t="s" r="C14">
        <v>308</v>
      </c>
      <c s="4" t="s" r="D14">
        <v>237</v>
      </c>
      <c s="4" t="s" r="E14">
        <v>308</v>
      </c>
    </row>
    <row spans="1:5" r="15">
      <c s="4" t="s" r="A15">
        <v>326</v>
      </c>
      <c s="4" t="s" r="B15">
        <v>336</v>
      </c>
      <c s="4" t="s" r="C15">
        <v>265</v>
      </c>
      <c s="4" t="s" r="D15">
        <v>336</v>
      </c>
      <c s="4" t="s" r="E15">
        <v>265</v>
      </c>
    </row>
    <row spans="1:5" r="16">
      <c s="4" t="s" r="A16">
        <v>329</v>
      </c>
      <c s="4" t="s" r="B16">
        <v>337</v>
      </c>
      <c s="4" t="s" r="C16">
        <v>338</v>
      </c>
      <c s="4" t="s" r="D16">
        <v>337</v>
      </c>
      <c s="4" t="s" r="E16">
        <v>338</v>
      </c>
    </row>
    <row spans="1:5" r="17">
      <c s="4" t="s" r="A17">
        <v>330</v>
      </c>
      <c s="4" t="s" r="B17">
        <v>331</v>
      </c>
      <c s="4" t="s" r="D17">
        <v>331</v>
      </c>
    </row>
    <row spans="1:5" r="18">
      <c s="4" t="s" r="A18">
        <v>332</v>
      </c>
      <c s="4" t="s" r="C18">
        <v>339</v>
      </c>
      <c s="4" t="s" r="E18">
        <v>339</v>
      </c>
    </row>
    <row spans="1:5" r="19">
      <c s="4" t="s" r="A19">
        <v>333</v>
      </c>
      <c s="4" t="s" r="C19">
        <v>331</v>
      </c>
      <c s="4" t="s" r="E19">
        <v>33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t="s" r="A1">
        <v>51</v>
      </c>
      <c s="2" t="s" r="B1">
        <v>2</v>
      </c>
      <c s="2" t="s" r="C1">
        <v>25</v>
      </c>
    </row>
    <row spans="1:3" r="2">
      <c s="3" t="s" r="A2">
        <v>52</v>
      </c>
    </row>
    <row spans="1:3" r="3">
      <c s="4" t="s" r="A3">
        <v>53</v>
      </c>
      <c s="8" t="n" r="B3">
        <v>0.01</v>
      </c>
      <c s="8" t="n" r="C3">
        <v>0.01</v>
      </c>
    </row>
    <row spans="1:3" r="4">
      <c s="4" t="s" r="A4">
        <v>54</v>
      </c>
      <c s="5" t="n" r="B4">
        <v>5000000</v>
      </c>
      <c s="5" t="n" r="C4">
        <v>5000000</v>
      </c>
    </row>
    <row spans="1:3" r="5">
      <c s="4" t="s" r="A5">
        <v>55</v>
      </c>
      <c s="5" t="n" r="B5">
        <v>0</v>
      </c>
      <c s="5" t="n" r="C5">
        <v>0</v>
      </c>
    </row>
    <row spans="1:3" r="6">
      <c s="4" t="s" r="A6">
        <v>56</v>
      </c>
      <c s="5" t="n" r="B6">
        <v>0</v>
      </c>
      <c s="5" t="n" r="C6">
        <v>0</v>
      </c>
    </row>
    <row spans="1:3" r="7">
      <c s="4" t="s" r="A7">
        <v>57</v>
      </c>
      <c s="9" t="n" r="B7">
        <v>0.0001</v>
      </c>
      <c s="9" t="n" r="C7">
        <v>0.0001</v>
      </c>
    </row>
    <row spans="1:3" r="8">
      <c s="4" t="s" r="A8">
        <v>58</v>
      </c>
      <c s="5" t="n" r="B8">
        <v>120000000</v>
      </c>
      <c s="5" t="n" r="C8">
        <v>120000000</v>
      </c>
    </row>
    <row spans="1:3" r="9">
      <c s="4" t="s" r="A9">
        <v>59</v>
      </c>
      <c s="5" t="n" r="B9">
        <v>27300105</v>
      </c>
      <c s="5" t="n" r="C9">
        <v>20125049</v>
      </c>
    </row>
    <row spans="1:3" r="10">
      <c s="4" t="s" r="A10">
        <v>60</v>
      </c>
      <c s="5" t="n" r="B10">
        <v>27300105</v>
      </c>
      <c s="5" t="n" r="C10">
        <v>201250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0</v>
      </c>
      <c s="2" t="s" r="B1">
        <v>2</v>
      </c>
      <c s="2" t="s" r="C1">
        <v>25</v>
      </c>
    </row>
    <row spans="1:3" r="2">
      <c s="3" t="s" r="A2">
        <v>341</v>
      </c>
    </row>
    <row spans="1:3" r="3">
      <c s="4" t="s" r="A3">
        <v>342</v>
      </c>
      <c s="7" t="n" r="B3">
        <v>85520</v>
      </c>
      <c s="7" t="n" r="C3">
        <v>50541</v>
      </c>
    </row>
    <row spans="1:3" r="4">
      <c s="4" t="s" r="A4">
        <v>343</v>
      </c>
    </row>
    <row spans="1:3" r="5">
      <c s="3" t="s" r="A5">
        <v>341</v>
      </c>
    </row>
    <row spans="1:3" r="6">
      <c s="4" t="s" r="A6">
        <v>342</v>
      </c>
      <c s="7" t="n" r="B6">
        <v>85520</v>
      </c>
      <c s="7" t="n" r="C6">
        <v>5054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s="1" t="s" r="A1">
        <v>344</v>
      </c>
      <c s="2" t="s" r="B1">
        <v>345</v>
      </c>
    </row>
    <row spans="1:2" r="2">
      <c s="3" t="s" r="A2">
        <v>346</v>
      </c>
    </row>
    <row spans="1:2" r="3">
      <c s="4" t="s" r="A3">
        <v>347</v>
      </c>
      <c s="5" t="n" r="B3">
        <v>22992</v>
      </c>
    </row>
    <row spans="1:2" r="4">
      <c s="4" t="s" r="A4">
        <v>348</v>
      </c>
      <c s="4" t="s" r="B4">
        <v>349</v>
      </c>
    </row>
    <row spans="1:2" r="5">
      <c s="4" t="s" r="A5">
        <v>350</v>
      </c>
      <c s="4" t="s" r="B5">
        <v>351</v>
      </c>
    </row>
    <row spans="1:2" r="6">
      <c s="4" t="s" r="A6">
        <v>352</v>
      </c>
      <c s="4" t="s" r="B6">
        <v>353</v>
      </c>
    </row>
    <row spans="1:2" r="7">
      <c s="4" t="s" r="A7">
        <v>354</v>
      </c>
      <c s="7" t="n" r="B7">
        <v>689760</v>
      </c>
    </row>
    <row spans="1:2" r="8">
      <c s="4" t="s" r="A8">
        <v>355</v>
      </c>
      <c s="5" t="n" r="B8">
        <v>689760</v>
      </c>
    </row>
    <row spans="1:2" r="9">
      <c s="4" t="s" r="A9">
        <v>356</v>
      </c>
    </row>
    <row spans="1:2" r="10">
      <c s="3" t="s" r="A10">
        <v>346</v>
      </c>
    </row>
    <row spans="1:2" r="11">
      <c s="4" t="s" r="A11">
        <v>357</v>
      </c>
      <c s="7" t="n" r="B11">
        <v>2299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61</v>
      </c>
      <c s="2" t="s" r="B1">
        <v>62</v>
      </c>
      <c s="2" t="s" r="D1">
        <v>1</v>
      </c>
    </row>
    <row spans="1:5" r="2">
      <c s="2" t="s" r="B2">
        <v>2</v>
      </c>
      <c s="2" t="s" r="C2">
        <v>63</v>
      </c>
      <c s="2" t="s" r="D2">
        <v>2</v>
      </c>
      <c s="2" t="s" r="E2">
        <v>63</v>
      </c>
    </row>
    <row spans="1:5" r="3">
      <c s="3" t="s" r="A3">
        <v>64</v>
      </c>
    </row>
    <row spans="1:5" r="4">
      <c s="4" t="s" r="A4">
        <v>65</v>
      </c>
      <c s="7" t="n" r="C4">
        <v>33</v>
      </c>
      <c s="7" t="n" r="E4">
        <v>80</v>
      </c>
    </row>
    <row spans="1:5" r="5">
      <c s="3" t="s" r="A5">
        <v>66</v>
      </c>
    </row>
    <row spans="1:5" r="6">
      <c s="4" t="s" r="A6">
        <v>67</v>
      </c>
      <c s="7" t="n" r="B6">
        <v>6678</v>
      </c>
      <c s="5" t="n" r="C6">
        <v>2648</v>
      </c>
      <c s="7" t="n" r="D6">
        <v>11699</v>
      </c>
      <c s="5" t="n" r="E6">
        <v>4143</v>
      </c>
    </row>
    <row spans="1:5" r="7">
      <c s="4" t="s" r="A7">
        <v>68</v>
      </c>
      <c s="5" t="n" r="B7">
        <v>2717</v>
      </c>
      <c s="5" t="n" r="C7">
        <v>2029</v>
      </c>
      <c s="5" t="n" r="D7">
        <v>5398</v>
      </c>
      <c s="5" t="n" r="E7">
        <v>3539</v>
      </c>
    </row>
    <row spans="1:5" r="8">
      <c s="4" t="s" r="A8">
        <v>69</v>
      </c>
      <c s="5" t="n" r="B8">
        <v>9395</v>
      </c>
      <c s="5" t="n" r="C8">
        <v>4677</v>
      </c>
      <c s="5" t="n" r="D8">
        <v>17097</v>
      </c>
      <c s="5" t="n" r="E8">
        <v>7682</v>
      </c>
    </row>
    <row spans="1:5" r="9">
      <c s="3" t="s" r="A9">
        <v>70</v>
      </c>
    </row>
    <row spans="1:5" r="10">
      <c s="4" t="s" r="A10">
        <v>71</v>
      </c>
      <c s="5" t="n" r="B10">
        <v>1</v>
      </c>
      <c s="5" t="n" r="C10">
        <v>2</v>
      </c>
      <c s="5" t="n" r="D10">
        <v>4</v>
      </c>
      <c s="5" t="n" r="E10">
        <v>3</v>
      </c>
    </row>
    <row spans="1:5" r="11">
      <c s="4" t="s" r="A11">
        <v>72</v>
      </c>
      <c s="5" t="n" r="B11">
        <v>-513</v>
      </c>
      <c s="5" t="n" r="C11">
        <v>-268</v>
      </c>
      <c s="5" t="n" r="D11">
        <v>-1242</v>
      </c>
      <c s="5" t="n" r="E11">
        <v>-729</v>
      </c>
    </row>
    <row spans="1:5" r="12">
      <c s="4" t="s" r="A12">
        <v>73</v>
      </c>
      <c s="5" t="n" r="C12">
        <v>-2493</v>
      </c>
      <c s="5" t="n" r="E12">
        <v>-2493</v>
      </c>
    </row>
    <row spans="1:5" r="13">
      <c s="4" t="s" r="A13">
        <v>74</v>
      </c>
      <c s="5" t="n" r="E13">
        <v>504</v>
      </c>
    </row>
    <row spans="1:5" r="14">
      <c s="4" t="s" r="A14">
        <v>75</v>
      </c>
      <c s="5" t="n" r="B14">
        <v>-512</v>
      </c>
      <c s="5" t="n" r="C14">
        <v>-2759</v>
      </c>
      <c s="5" t="n" r="D14">
        <v>-1238</v>
      </c>
      <c s="5" t="n" r="E14">
        <v>-2715</v>
      </c>
    </row>
    <row spans="1:5" r="15">
      <c s="4" t="s" r="A15">
        <v>76</v>
      </c>
      <c s="7" t="n" r="B15">
        <v>-9907</v>
      </c>
      <c s="7" t="n" r="C15">
        <v>-7403</v>
      </c>
      <c s="7" t="n" r="D15">
        <v>-18335</v>
      </c>
      <c s="7" t="n" r="E15">
        <v>-10317</v>
      </c>
    </row>
    <row spans="1:5" r="16">
      <c s="3" t="s" r="A16">
        <v>77</v>
      </c>
    </row>
    <row spans="1:5" r="17">
      <c s="4" t="s" r="A17">
        <v>78</v>
      </c>
      <c s="8" t="n" r="B17">
        <v>-0.37</v>
      </c>
      <c s="8" t="n" r="C17">
        <v>-0.44</v>
      </c>
      <c s="8" t="n" r="D17">
        <v>-0.78</v>
      </c>
      <c s="8" t="n" r="E17">
        <v>-1.17</v>
      </c>
    </row>
    <row spans="1:5" r="18">
      <c s="3" t="s" r="A18">
        <v>79</v>
      </c>
    </row>
    <row spans="1:5" r="19">
      <c s="4" t="s" r="A19">
        <v>78</v>
      </c>
      <c s="5" t="n" r="B19">
        <v>26690673</v>
      </c>
      <c s="5" t="n" r="C19">
        <v>16883716</v>
      </c>
      <c s="5" t="n" r="D19">
        <v>23504303</v>
      </c>
      <c s="5" t="n" r="E19">
        <v>88353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t="s" r="A1">
        <v>80</v>
      </c>
      <c s="2" t="s" r="B1">
        <v>1</v>
      </c>
    </row>
    <row spans="1:3" r="2">
      <c s="2" t="s" r="B2">
        <v>2</v>
      </c>
      <c s="2" t="s" r="C2">
        <v>63</v>
      </c>
    </row>
    <row spans="1:3" r="3">
      <c s="3" t="s" r="A3">
        <v>81</v>
      </c>
    </row>
    <row spans="1:3" r="4">
      <c s="4" t="s" r="A4">
        <v>82</v>
      </c>
      <c s="7" t="n" r="B4">
        <v>-18335</v>
      </c>
      <c s="7" t="n" r="C4">
        <v>-10317</v>
      </c>
    </row>
    <row spans="1:3" r="5">
      <c s="3" t="s" r="A5">
        <v>83</v>
      </c>
    </row>
    <row spans="1:3" r="6">
      <c s="4" t="s" r="A6">
        <v>84</v>
      </c>
      <c s="5" t="n" r="B6">
        <v>896</v>
      </c>
      <c s="5" t="n" r="C6">
        <v>343</v>
      </c>
    </row>
    <row spans="1:3" r="7">
      <c s="4" t="s" r="A7">
        <v>85</v>
      </c>
      <c s="5" t="n" r="B7">
        <v>-13</v>
      </c>
      <c s="5" t="n" r="C7">
        <v>2</v>
      </c>
    </row>
    <row spans="1:3" r="8">
      <c s="4" t="s" r="A8">
        <v>86</v>
      </c>
      <c s="5" t="n" r="C8">
        <v>-504</v>
      </c>
    </row>
    <row spans="1:3" r="9">
      <c s="4" t="s" r="A9">
        <v>87</v>
      </c>
      <c s="5" t="n" r="B9">
        <v>83</v>
      </c>
      <c s="5" t="n" r="C9">
        <v>63</v>
      </c>
    </row>
    <row spans="1:3" r="10">
      <c s="4" t="s" r="A10">
        <v>88</v>
      </c>
      <c s="5" t="n" r="C10">
        <v>-30</v>
      </c>
    </row>
    <row spans="1:3" r="11">
      <c s="4" t="s" r="A11">
        <v>73</v>
      </c>
      <c s="5" t="n" r="C11">
        <v>2493</v>
      </c>
    </row>
    <row spans="1:3" r="12">
      <c s="4" t="s" r="A12">
        <v>89</v>
      </c>
      <c s="5" t="n" r="B12">
        <v>791</v>
      </c>
      <c s="5" t="n" r="C12">
        <v>229</v>
      </c>
    </row>
    <row spans="1:3" r="13">
      <c s="3" t="s" r="A13">
        <v>90</v>
      </c>
    </row>
    <row spans="1:3" r="14">
      <c s="4" t="s" r="A14">
        <v>91</v>
      </c>
      <c s="5" t="n" r="B14">
        <v>532</v>
      </c>
      <c s="5" t="n" r="C14">
        <v>-174</v>
      </c>
    </row>
    <row spans="1:3" r="15">
      <c s="4" t="s" r="A15">
        <v>35</v>
      </c>
      <c s="5" t="n" r="B15">
        <v>503</v>
      </c>
      <c s="5" t="n" r="C15">
        <v>-335</v>
      </c>
    </row>
    <row spans="1:3" r="16">
      <c s="4" t="s" r="A16">
        <v>36</v>
      </c>
      <c s="5" t="n" r="B16">
        <v>-195</v>
      </c>
      <c s="5" t="n" r="C16">
        <v>335</v>
      </c>
    </row>
    <row spans="1:3" r="17">
      <c s="4" t="s" r="A17">
        <v>92</v>
      </c>
      <c s="5" t="n" r="B17">
        <v>-15738</v>
      </c>
      <c s="5" t="n" r="C17">
        <v>-7895</v>
      </c>
    </row>
    <row spans="1:3" r="18">
      <c s="3" t="s" r="A18">
        <v>93</v>
      </c>
    </row>
    <row spans="1:3" r="19">
      <c s="4" t="s" r="A19">
        <v>94</v>
      </c>
      <c s="5" t="n" r="B19">
        <v>-107</v>
      </c>
      <c s="5" t="n" r="C19">
        <v>-38</v>
      </c>
    </row>
    <row spans="1:3" r="20">
      <c s="4" t="s" r="A20">
        <v>95</v>
      </c>
      <c s="5" t="n" r="C20">
        <v>40</v>
      </c>
    </row>
    <row spans="1:3" r="21">
      <c s="4" t="s" r="A21">
        <v>96</v>
      </c>
      <c s="5" t="n" r="B21">
        <v>-230</v>
      </c>
    </row>
    <row spans="1:3" r="22">
      <c s="4" t="s" r="A22">
        <v>97</v>
      </c>
      <c s="5" t="n" r="B22">
        <v>-337</v>
      </c>
      <c s="5" t="n" r="C22">
        <v>2</v>
      </c>
    </row>
    <row spans="1:3" r="23">
      <c s="3" t="s" r="A23">
        <v>98</v>
      </c>
    </row>
    <row spans="1:3" r="24">
      <c s="4" t="s" r="A24">
        <v>99</v>
      </c>
      <c s="5" t="n" r="B24">
        <v>2472</v>
      </c>
      <c s="5" t="n" r="C24">
        <v>133</v>
      </c>
    </row>
    <row spans="1:3" r="25">
      <c s="4" t="s" r="A25">
        <v>100</v>
      </c>
      <c s="5" t="n" r="B25">
        <v>15000</v>
      </c>
    </row>
    <row spans="1:3" r="26">
      <c s="4" t="s" r="A26">
        <v>101</v>
      </c>
      <c s="5" t="n" r="C26">
        <v>8500</v>
      </c>
    </row>
    <row spans="1:3" r="27">
      <c s="4" t="s" r="A27">
        <v>102</v>
      </c>
      <c s="5" t="n" r="B27">
        <v>-3921</v>
      </c>
      <c s="5" t="n" r="C27">
        <v>-1640</v>
      </c>
    </row>
    <row spans="1:3" r="28">
      <c s="4" t="s" r="A28">
        <v>103</v>
      </c>
      <c s="5" t="n" r="B28">
        <v>-359</v>
      </c>
      <c s="5" t="n" r="C28">
        <v>-179</v>
      </c>
    </row>
    <row spans="1:3" r="29">
      <c s="4" t="s" r="A29">
        <v>104</v>
      </c>
      <c s="5" t="n" r="B29">
        <v>37185</v>
      </c>
      <c s="5" t="n" r="C29">
        <v>59862</v>
      </c>
    </row>
    <row spans="1:3" r="30">
      <c s="4" t="s" r="A30">
        <v>105</v>
      </c>
      <c s="5" t="n" r="B30">
        <v>50377</v>
      </c>
      <c s="5" t="n" r="C30">
        <v>66676</v>
      </c>
    </row>
    <row spans="1:3" r="31">
      <c s="4" t="s" r="A31">
        <v>106</v>
      </c>
      <c s="5" t="n" r="B31">
        <v>34302</v>
      </c>
      <c s="5" t="n" r="C31">
        <v>58783</v>
      </c>
    </row>
    <row spans="1:3" r="32">
      <c s="4" t="s" r="A32">
        <v>107</v>
      </c>
      <c s="5" t="n" r="B32">
        <v>51174</v>
      </c>
      <c s="5" t="n" r="C32">
        <v>5488</v>
      </c>
    </row>
    <row spans="1:3" r="33">
      <c s="4" t="s" r="A33">
        <v>108</v>
      </c>
      <c s="5" t="n" r="B33">
        <v>85476</v>
      </c>
      <c s="5" t="n" r="C33">
        <v>64271</v>
      </c>
    </row>
    <row spans="1:3" r="34">
      <c s="3" t="s" r="A34">
        <v>109</v>
      </c>
    </row>
    <row spans="1:3" r="35">
      <c s="4" t="s" r="A35">
        <v>110</v>
      </c>
      <c s="5" t="n" r="C35">
        <v>81525</v>
      </c>
    </row>
    <row spans="1:3" r="36">
      <c s="4" t="s" r="A36">
        <v>111</v>
      </c>
      <c s="5" t="n" r="C36">
        <v>20138</v>
      </c>
    </row>
    <row spans="1:3" r="37">
      <c s="4" t="s" r="A37">
        <v>112</v>
      </c>
      <c s="5" t="n" r="C37">
        <v>424</v>
      </c>
    </row>
    <row spans="1:3" r="38">
      <c s="4" t="s" r="A38">
        <v>113</v>
      </c>
      <c s="7" t="n" r="B38">
        <v>443</v>
      </c>
      <c s="7" t="n" r="C38">
        <v>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t="s" r="A1">
        <v>114</v>
      </c>
      <c s="2" t="s" r="B1">
        <v>1</v>
      </c>
    </row>
    <row spans="1:2" r="2">
      <c s="2" t="s" r="B2">
        <v>2</v>
      </c>
    </row>
    <row spans="1:2" r="3">
      <c s="3" t="s" r="A3">
        <v>115</v>
      </c>
    </row>
    <row spans="1:2" r="4">
      <c s="4" t="s" r="A4">
        <v>114</v>
      </c>
      <c s="4" t="s"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17</v>
      </c>
      <c s="2" t="s" r="B1">
        <v>1</v>
      </c>
    </row>
    <row spans="1:2" r="2">
      <c s="2" t="s" r="B2">
        <v>2</v>
      </c>
    </row>
    <row spans="1:2" r="3">
      <c s="3" t="s" r="A3">
        <v>118</v>
      </c>
    </row>
    <row spans="1:2" r="4">
      <c s="4" t="s" r="A4">
        <v>117</v>
      </c>
      <c s="4" t="s"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t="s" r="A1">
        <v>120</v>
      </c>
      <c s="2" t="s" r="B1">
        <v>1</v>
      </c>
    </row>
    <row spans="1:2" r="2">
      <c s="2" t="s" r="B2">
        <v>2</v>
      </c>
    </row>
    <row spans="1:2" r="3">
      <c s="3" t="s" r="A3">
        <v>121</v>
      </c>
    </row>
    <row spans="1:2" r="4">
      <c s="4" t="s" r="A4">
        <v>120</v>
      </c>
      <c s="4" t="s"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3</v>
      </c>
      <c s="2" t="s" r="B1">
        <v>1</v>
      </c>
    </row>
    <row spans="1:2" r="2">
      <c s="2" t="s" r="B2">
        <v>2</v>
      </c>
    </row>
    <row spans="1:2" r="3">
      <c s="3" t="s" r="A3">
        <v>124</v>
      </c>
    </row>
    <row spans="1:2" r="4">
      <c s="4" t="s" r="A4">
        <v>123</v>
      </c>
      <c s="4" t="s"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densed Consolidated Balance </vt:lpstr>
      <vt:lpstr>Condensed Consolidated Balance3</vt:lpstr>
      <vt:lpstr>Condensed Consolidated Statemen</vt:lpstr>
      <vt:lpstr>Condensed Consolidated Stateme5</vt:lpstr>
      <vt:lpstr>Nature of Business and Operatio</vt:lpstr>
      <vt:lpstr>Significant Accounting Policies</vt:lpstr>
      <vt:lpstr>Net Loss Per Share Attributable</vt:lpstr>
      <vt:lpstr>Accrued Expenses</vt:lpstr>
      <vt:lpstr>Convertible Notes Payable to Sh</vt:lpstr>
      <vt:lpstr>Loan Agreements</vt:lpstr>
      <vt:lpstr>Stock Option Plan</vt:lpstr>
      <vt:lpstr>Fair Value Measurements</vt:lpstr>
      <vt:lpstr>Subsequent Events</vt:lpstr>
      <vt:lpstr>Significant Accounting Polici15</vt:lpstr>
      <vt:lpstr>Net Loss Per Share Attributab16</vt:lpstr>
      <vt:lpstr>Accrued Expenses (Tables)</vt:lpstr>
      <vt:lpstr>Loan Agreements (Tables)</vt:lpstr>
      <vt:lpstr>Stock Option Plan (Tables)</vt:lpstr>
      <vt:lpstr>Fair Value Measurements (Tables</vt:lpstr>
      <vt:lpstr>Nature of Business and Operat21</vt:lpstr>
      <vt:lpstr>Net Loss Per Share Attributab22</vt:lpstr>
      <vt:lpstr>Accrued Expenses - Schedule of </vt:lpstr>
      <vt:lpstr>Convertible Notes Payable to 24</vt:lpstr>
      <vt:lpstr>Loan Agreements - Additional In</vt:lpstr>
      <vt:lpstr>Loan Agreements - Fair Value of</vt:lpstr>
      <vt:lpstr>Stock Option Plan -Summary of S</vt:lpstr>
      <vt:lpstr>Stock Option Plan - Additional </vt:lpstr>
      <vt:lpstr>Stock Option Plan - Summary of </vt:lpstr>
      <vt:lpstr>Fair Value Measurements - Summa</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6:02:12Z</dcterms:created>
  <dcterms:modified xmlns:dcterms="http://purl.org/dc/terms/" xmlns:xsi="http://www.w3.org/2001/XMLSchema-instance" xsi:type="dcterms:W3CDTF">2015-08-06T16:02:12Z</dcterms:modified>
  <dc:title xmlns:dc="http://purl.org/dc/elements/1.1/">Untitled</dc:title>
  <dc:description xmlns:dc="http://purl.org/dc/elements/1.1/"/>
  <dc:subject xmlns:dc="http://purl.org/dc/elements/1.1/"/>
  <cp:keywords/>
  <cp:category/>
</cp:coreProperties>
</file>